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Stockholders' Deficit" sheetId="11" state="visible" r:id="rId11"/>
    <sheet xmlns:r="http://schemas.openxmlformats.org/officeDocument/2006/relationships" name="Leverage Ratio" sheetId="12" state="visible" r:id="rId12"/>
    <sheet xmlns:r="http://schemas.openxmlformats.org/officeDocument/2006/relationships" name="Fair Value Measurements" sheetId="13" state="visible" r:id="rId13"/>
    <sheet xmlns:r="http://schemas.openxmlformats.org/officeDocument/2006/relationships" name="Revenue Disclosures" sheetId="14" state="visible" r:id="rId14"/>
    <sheet xmlns:r="http://schemas.openxmlformats.org/officeDocument/2006/relationships" name="Leases" sheetId="15" state="visible" r:id="rId15"/>
    <sheet xmlns:r="http://schemas.openxmlformats.org/officeDocument/2006/relationships" name="Supplemental Disclosures of Cas" sheetId="16" state="visible" r:id="rId16"/>
    <sheet xmlns:r="http://schemas.openxmlformats.org/officeDocument/2006/relationships" name="Company-owned Store Transaction" sheetId="17" state="visible" r:id="rId17"/>
    <sheet xmlns:r="http://schemas.openxmlformats.org/officeDocument/2006/relationships" name="New Accounting Pronouncements" sheetId="18" state="visible" r:id="rId18"/>
    <sheet xmlns:r="http://schemas.openxmlformats.org/officeDocument/2006/relationships" name="Segment Information (Tables)" sheetId="19" state="visible" r:id="rId19"/>
    <sheet xmlns:r="http://schemas.openxmlformats.org/officeDocument/2006/relationships" name="Earnings Per Share (Tables)" sheetId="20" state="visible" r:id="rId20"/>
    <sheet xmlns:r="http://schemas.openxmlformats.org/officeDocument/2006/relationships" name="Stockholders' Deficit (Tables)" sheetId="21" state="visible" r:id="rId21"/>
    <sheet xmlns:r="http://schemas.openxmlformats.org/officeDocument/2006/relationships" name="Fair Value Measurements (Tables" sheetId="22" state="visible" r:id="rId22"/>
    <sheet xmlns:r="http://schemas.openxmlformats.org/officeDocument/2006/relationships" name="Revenue Disclosures (Tables)" sheetId="23" state="visible" r:id="rId23"/>
    <sheet xmlns:r="http://schemas.openxmlformats.org/officeDocument/2006/relationships" name="Leases (Tables)" sheetId="24" state="visible" r:id="rId24"/>
    <sheet xmlns:r="http://schemas.openxmlformats.org/officeDocument/2006/relationships" name="Segment Information - Financial" sheetId="25" state="visible" r:id="rId25"/>
    <sheet xmlns:r="http://schemas.openxmlformats.org/officeDocument/2006/relationships" name="Segment Information - Reconcili" sheetId="26" state="visible" r:id="rId26"/>
    <sheet xmlns:r="http://schemas.openxmlformats.org/officeDocument/2006/relationships" name="Earnings Per Share - Summary of" sheetId="27" state="visible" r:id="rId27"/>
    <sheet xmlns:r="http://schemas.openxmlformats.org/officeDocument/2006/relationships" name="Earnings Per Share - Schedule o" sheetId="28" state="visible" r:id="rId28"/>
    <sheet xmlns:r="http://schemas.openxmlformats.org/officeDocument/2006/relationships" name="Stockholders' Deficit - Additio" sheetId="29" state="visible" r:id="rId29"/>
    <sheet xmlns:r="http://schemas.openxmlformats.org/officeDocument/2006/relationships" name="Stockholders' Deficit (Detail)" sheetId="30" state="visible" r:id="rId30"/>
    <sheet xmlns:r="http://schemas.openxmlformats.org/officeDocument/2006/relationships" name="Stockholders' Deficit (Parenthe" sheetId="31" state="visible" r:id="rId31"/>
    <sheet xmlns:r="http://schemas.openxmlformats.org/officeDocument/2006/relationships" name="Leverage Ratio (Additional Info" sheetId="32" state="visible" r:id="rId32"/>
    <sheet xmlns:r="http://schemas.openxmlformats.org/officeDocument/2006/relationships" name="Fair Value Measurements - Addit" sheetId="33" state="visible" r:id="rId33"/>
    <sheet xmlns:r="http://schemas.openxmlformats.org/officeDocument/2006/relationships" name="Fair Value Measurements - Carry" sheetId="34" state="visible" r:id="rId34"/>
    <sheet xmlns:r="http://schemas.openxmlformats.org/officeDocument/2006/relationships" name="Schedule of Estimated Fair Valu" sheetId="35" state="visible" r:id="rId35"/>
    <sheet xmlns:r="http://schemas.openxmlformats.org/officeDocument/2006/relationships" name="Revenue Disclosures - Additiona" sheetId="36" state="visible" r:id="rId36"/>
    <sheet xmlns:r="http://schemas.openxmlformats.org/officeDocument/2006/relationships" name="Revenue Disclosures - Schedule " sheetId="37" state="visible" r:id="rId37"/>
    <sheet xmlns:r="http://schemas.openxmlformats.org/officeDocument/2006/relationships" name="Components of Operating and Fin" sheetId="38" state="visible" r:id="rId38"/>
    <sheet xmlns:r="http://schemas.openxmlformats.org/officeDocument/2006/relationships" name="Supplemental Cash Flow Informat" sheetId="39" state="visible" r:id="rId39"/>
    <sheet xmlns:r="http://schemas.openxmlformats.org/officeDocument/2006/relationships" name="Leases - Additional Information" sheetId="40" state="visible" r:id="rId40"/>
    <sheet xmlns:r="http://schemas.openxmlformats.org/officeDocument/2006/relationships" name="Supplemental Disclosures of C_2" sheetId="41" state="visible" r:id="rId41"/>
    <sheet xmlns:r="http://schemas.openxmlformats.org/officeDocument/2006/relationships" name="Company-owned Store Transacti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16, 2024</t>
        </is>
      </c>
      <c r="C2" s="2" t="inlineStr">
        <is>
          <t>Jul.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28668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4</t>
        </is>
      </c>
      <c r="C11" s="4" t="inlineStr">
        <is>
          <t xml:space="preserve"> </t>
        </is>
      </c>
    </row>
    <row r="12">
      <c r="A12" s="4" t="inlineStr">
        <is>
          <t>Document Period End Date</t>
        </is>
      </c>
      <c r="B12" s="4" t="inlineStr">
        <is>
          <t>Jun. 16,  2024</t>
        </is>
      </c>
      <c r="C12" s="4" t="inlineStr">
        <is>
          <t xml:space="preserve"> </t>
        </is>
      </c>
    </row>
    <row r="13">
      <c r="A13" s="4" t="inlineStr">
        <is>
          <t>Entity Registrant Name</t>
        </is>
      </c>
      <c r="B13" s="4" t="inlineStr">
        <is>
          <t>Domino’s Pizza, Inc.</t>
        </is>
      </c>
      <c r="C13" s="4" t="inlineStr">
        <is>
          <t xml:space="preserve"> </t>
        </is>
      </c>
    </row>
    <row r="14">
      <c r="A14" s="4" t="inlineStr">
        <is>
          <t>Securities Act File Number</t>
        </is>
      </c>
      <c r="B14" s="4" t="inlineStr">
        <is>
          <t>001-32242</t>
        </is>
      </c>
      <c r="C14" s="4" t="inlineStr">
        <is>
          <t xml:space="preserve"> </t>
        </is>
      </c>
    </row>
    <row r="15">
      <c r="A15" s="4" t="inlineStr">
        <is>
          <t>Current Fiscal Year End Date</t>
        </is>
      </c>
      <c r="B15" s="4" t="inlineStr">
        <is>
          <t>--12-31</t>
        </is>
      </c>
      <c r="C15" s="4" t="inlineStr">
        <is>
          <t xml:space="preserve"> </t>
        </is>
      </c>
    </row>
    <row r="16">
      <c r="A16" s="4" t="inlineStr">
        <is>
          <t>Entity Tax Identification Number</t>
        </is>
      </c>
      <c r="B16" s="4" t="inlineStr">
        <is>
          <t>38-2511577</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0 Frank Lloyd Wright Drive</t>
        </is>
      </c>
      <c r="C23" s="4" t="inlineStr">
        <is>
          <t xml:space="preserve"> </t>
        </is>
      </c>
    </row>
    <row r="24">
      <c r="A24" s="4" t="inlineStr">
        <is>
          <t>Entity Address, City or Town</t>
        </is>
      </c>
      <c r="B24" s="4" t="inlineStr">
        <is>
          <t>Ann Arbor</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105</t>
        </is>
      </c>
      <c r="C26" s="4" t="inlineStr">
        <is>
          <t xml:space="preserve"> </t>
        </is>
      </c>
    </row>
    <row r="27">
      <c r="A27" s="4" t="inlineStr">
        <is>
          <t>City Area Code</t>
        </is>
      </c>
      <c r="B27" s="4" t="inlineStr">
        <is>
          <t>734</t>
        </is>
      </c>
      <c r="C27" s="4" t="inlineStr">
        <is>
          <t xml:space="preserve"> </t>
        </is>
      </c>
    </row>
    <row r="28">
      <c r="A28" s="4" t="inlineStr">
        <is>
          <t>Local Phone Number</t>
        </is>
      </c>
      <c r="B28" s="4" t="inlineStr">
        <is>
          <t>930-3030</t>
        </is>
      </c>
      <c r="C28" s="4" t="inlineStr">
        <is>
          <t xml:space="preserve"> </t>
        </is>
      </c>
    </row>
    <row r="29">
      <c r="A29" s="4" t="inlineStr">
        <is>
          <t>Trading Symbol</t>
        </is>
      </c>
      <c r="B29" s="4" t="inlineStr">
        <is>
          <t>DPZ</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t>
        </is>
      </c>
      <c r="C31" s="4" t="inlineStr">
        <is>
          <t xml:space="preserve"> </t>
        </is>
      </c>
    </row>
    <row r="32">
      <c r="A32" s="4" t="inlineStr">
        <is>
          <t>Entity Common Stock, Shares Outstanding</t>
        </is>
      </c>
      <c r="B32" s="4" t="inlineStr">
        <is>
          <t xml:space="preserve"> </t>
        </is>
      </c>
      <c r="C32" s="5" t="n">
        <v>34973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16, 2024</t>
        </is>
      </c>
    </row>
    <row r="3">
      <c r="A3" s="3" t="inlineStr">
        <is>
          <t>Earnings Per Share [Abstract]</t>
        </is>
      </c>
      <c r="B3" s="4" t="inlineStr">
        <is>
          <t xml:space="preserve"> </t>
        </is>
      </c>
    </row>
    <row r="4">
      <c r="A4" s="4" t="inlineStr">
        <is>
          <t>Earnings Per Share</t>
        </is>
      </c>
      <c r="B4" s="4" t="inlineStr">
        <is>
          <t xml:space="preserve">3. Earnings Per Share
Fiscal Quarter Ended Two Fiscal Quarters Ended
June 16, June 18, June 16, June 18,
2024 2023 2024 2023
Net income available to common stockholders - basic and diluted $ 141,978 $ 109,380 $ 267,802 $ 214,150
Basic weighted average number of shares 34,904,786 35,199,067 34,852,548 35,295,346
Earnings per share – basic $ 4.07 $ 3.11 $ 7.68 $ 6.07
Diluted weighted average number of shares 35,224,080 35,492,423 35,199,277 35,601,335
Earnings per share – diluted $ 4.03 $ 3.08 $ 7.61 $ 6.02 The denominators used in calculating diluted earnings per share for common stock for the fiscal quarters and two fiscal quarters each ended June 16, 2024 and June 18, 2023 do not include the following because the effect of including these shares would be anti-dilutive or because the performance targets for these awards had not yet been met:
Fiscal Quarter Ended Two Fiscal Quarters Ended
June 16, June 18, June 16, June 18,
2024 2023 2024 2023
Anti-dilutive shares underlying stock-based awards
Stock options 44,305 227,276 46,669 229,156
Restricted stock awards and units — 35,064 — 36,378
Performance condition not met
Restricted stock awards and units 49,908 59,675 49,908 59,6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6 Months Ended</t>
        </is>
      </c>
    </row>
    <row r="2">
      <c r="B2" s="2" t="inlineStr">
        <is>
          <t>Jun. 16, 2024</t>
        </is>
      </c>
    </row>
    <row r="3">
      <c r="A3" s="3" t="inlineStr">
        <is>
          <t>Federal Home Loan Banks [Abstract]</t>
        </is>
      </c>
      <c r="B3" s="4" t="inlineStr">
        <is>
          <t xml:space="preserve"> </t>
        </is>
      </c>
    </row>
    <row r="4">
      <c r="A4" s="4" t="inlineStr">
        <is>
          <t>Stockholders' Deficit</t>
        </is>
      </c>
      <c r="B4" s="4" t="inlineStr">
        <is>
          <t>4. Stockholders’ Deficit The following table summarizes the changes in stockholders’ deficit for the second quarter of 2024.
Accumulated
Additional Other
Common Stock Paid-in Retained Comprehensive
Shares Amount Capital Deficit Loss
Balance at March 24, 2024 34,801,757 $ 348 $ 1,191 $ ( 4,004,877 ) $ ( 4,992 )
Net income — — — 141,978 —
Dividends declared on common stock and equivalents 1.51 per share) — — — ( 53,109 ) —
Issuance and cancellation of stock awards, net 17,616 — — — —
Tax payments for restricted stock upon vesting ( 5,175 ) — ( 2,560 ) — —
Exercise of stock options 142,425 2 20,691 — —
Non-cash equity-based compensation expense — — 10,686 — —
Currency translation adjustment — — — — ( 483 )
Balance at June 16, 2024 34,956,623 $ 350 $ 30,008 $ ( 3,916,008 ) $ ( 5,475 ) The following table summarizes the changes in stockholders’ deficit for the two fiscal quarters of 2024.
Accumulated
Additional Other
Common Stock Paid-in Retained Comprehensive
Shares Amount Capital Deficit Loss
Balance at December 31, 2023 34,726,182 $ 347 $ 2,801 $ ( 4,069,648 ) $ ( 3,867 )
Net income — — — 267,802 —
Dividends declared on common stock and equivalents 3.02 per share) — — — ( 106,063 ) —
Issuance and cancellation of stock awards, net 61,669 1 — — —
Tax payments for restricted stock upon vesting ( 20,388 ) — ( 9,260 ) — —
Purchases of common stock ( 56,372 ) ( 1 ) ( 17,021 ) ( 8,099 ) —
Exercise of stock options 245,532 3 31,464 — —
Non-cash equity-based compensation expense — — 22,024 — —
Currency translation adjustment — — — — ( 1,608 )
Balance at June 16, 2024 34,956,623 $ 350 $ 30,008 $ ( 3,916,008 ) $ ( 5,475 ) Subsequent to the end of the second quarter of 2024, on July 16, 2024 , the Company’s Board of Directors declared a $ 1.51 per share quarterly dividend on its outstanding common stock for shareholders of record as of September 13, 2024 to be paid on September 30, 2024 . The following table summarizes the changes in stockholders’ deficit for the second quarter of 2023.
Accumulated
Additional Other
Common Stock Paid-in Retained Comprehensive
Shares Amount Capital Deficit Loss
Balance at March 26, 2023 35,330,133 $ 353 $ 1,474 $ ( 4,148,455 ) $ ( 5,145 )
Net income — — — 109,380 —
Dividends declared on common stock and equivalents 1.21 per share) — — — ( 42,645 ) —
Issuance and cancellation of stock awards, net 14,078 — — — —
Tax payments for restricted stock upon vesting ( 4,596 ) — ( 1,515 ) — —
Purchases of common stock ( 292,030 ) ( 2 ) ( 6,824 ) ( 84,800 ) —
Exercise of stock options 10,000 — 708 — —
Non-cash equity-based compensation expense — — 9,527 — —
Currency translation adjustment — — — — 1,378
Balance at June 18, 2023 35,057,585 $ 351 $ 3,370 $ ( 4,166,520 ) $ ( 3,767 ) The following table summarizes the changes in stockholders’ deficit for the two fiscal quarters of 2023.
Accumulated
Additional Other
Common Stock Paid-in Retained Comprehensive
Shares Amount Capital Deficit Loss
Balance at January 1, 2023 35,419,718 $ 354 $ 9,693 $ ( 4,194,418 ) $ ( 4,694 )
Net income — — — 214,150 —
Dividends declared on common stock and equivalents 2.42 per share) — — — ( 85,650 ) —
Issuance and cancellation of stock awards, net 28,573 — — — —
Tax payments for restricted stock upon vesting ( 9,669 ) — ( 3,068 ) — —
Purchases of common stock ( 392,545 ) ( 3 ) ( 21,371 ) ( 100,602 ) —
Exercise of stock options 11,508 — 1,051 — —
Non-cash equity-based compensation expense — — 17,065 — —
Currency translation adjustment — — — — 927
Balance at June 18, 2023 35,057,585 $ 351 $ 3,370 $ ( 4,166,520 ) $ ( 3,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verage Ratio</t>
        </is>
      </c>
      <c r="B1" s="2" t="inlineStr">
        <is>
          <t>6 Months Ended</t>
        </is>
      </c>
    </row>
    <row r="2">
      <c r="B2" s="2" t="inlineStr">
        <is>
          <t>Jun. 16, 2024</t>
        </is>
      </c>
    </row>
    <row r="3">
      <c r="A3" s="3" t="inlineStr">
        <is>
          <t>Leverage Ratio [Abstract]</t>
        </is>
      </c>
      <c r="B3" s="4" t="inlineStr">
        <is>
          <t xml:space="preserve"> </t>
        </is>
      </c>
    </row>
    <row r="4">
      <c r="A4" s="4" t="inlineStr">
        <is>
          <t>Leverage Ratio</t>
        </is>
      </c>
      <c r="B4" s="4" t="inlineStr">
        <is>
          <t>5. Leverage Ratio In accordance with the Company’s debt agreements, the payment of principal on the outstanding senior notes may be suspended if the Holdco Leverage Ratio is less than or equal to 5.0 x total debt to adjusted EBITDA, as defined in the related agreements, and no catch-up provisions are applicable. As of the end of the first and second quarters of 2024 , the Company had a Holdco Leverage Ratio of less than 5.0 x, and accordingly, did not make the previously scheduled debt amortization payments for its outstanding notes beginning in the second quarter of 2024. Accordingly, all principal amounts of the Company’s outstanding notes have been classified as long-term debt in the condensed consolidated balance sheet as of June 16,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16, 2024</t>
        </is>
      </c>
    </row>
    <row r="3">
      <c r="A3" s="3" t="inlineStr">
        <is>
          <t>Fair Value Disclosures [Abstract]</t>
        </is>
      </c>
      <c r="B3" s="4" t="inlineStr">
        <is>
          <t xml:space="preserve"> </t>
        </is>
      </c>
    </row>
    <row r="4">
      <c r="A4" s="4" t="inlineStr">
        <is>
          <t>Fair Value Measurements</t>
        </is>
      </c>
      <c r="B4" s="4" t="inlineStr">
        <is>
          <t>6.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Marketable Securities The fair values of the Company’s cash equivalents and investments in marketable securities are based on quoted prices in active markets for identical assets. Fair Value of Investments The Company holds a non-controlling interest in DPC Dash Ltd (“DPC Dash”), the Company’s master franchisee in China that owns and operates Domino’s Pizza stores in that market. The Company accounts for its investment in DPC Dash as a trading security and records it at fair value at the end of each reporting period, with gains and losses recorded in other income or expense in its condensed consolidated statements of income. As of June 16, 2024 , the fair value of the Company’s investment in 18,101,019 DPC Dash ordinary shares is based on the active exchange quoted price for the equity security of HK$ 58.80 per share (HK: 1405). The Company recorded a positive adjustment of $ 11.4 million in the second quarter of 2024 and a negative adjustment of $ 7.3 million in the two fiscal quarters of 2024 to the carrying amount of its investment in DPC Dash. These amounts were recorded in other income (expense) in the Company’s condensed consolidated statements of income. The Company recorded a negative adjustment to the carrying amount of its investment in DPC Dash of $ 15.0 million in the second quarter of 2023 and did not record any adjustments to the carrying amount of its investment in the first quarter of 2023. The following tables summarize the carrying amounts and fair values of certain assets at June 16, 2024 and December 31, 2023:
At June 16, 2024
Fair Value Estimated Using
Carrying Level 1 Level 2 Level 3
Amount Inputs Inputs Inputs
Cash equivalents $ 231,511 $ 231,511 $ — $ —
Restricted cash equivalents 132,579 132,579 — —
Investments in marketable securities 19,063 19,063 — —
Advertising fund cash equivalents, restricted 56,881 56,881 — —
Investment in DPC Dash 136,252 136,252 — —
At December 31, 2023
Fair Value Estimated Using
Carrying Level 1 Level 2 Level 3
Amount Inputs Inputs Inputs
Cash equivalents $ 50,732 $ 50,732 $ — $ —
Restricted cash equivalents 133,063 133,063 — —
Investments in marketable securities 16,720 16,720 — —
Advertising fund cash equivalents, restricted 69,199 69,199 — —
Investment in DPC Dash 143,553 143,553 — — Fair Value of Debt The estimated fair values of the Company’s fixed rate notes are classified as Level 2 measurements,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noteholders could realize in a current market exchange. The use of different assumptions and/or estimation methodologies may have a material effect on the estimated fair values stated below. Management estimated the approximate fair values of the Company ’s 2015, 2017, 2018, 2019 and 2021 notes as follows:
June 16, 2024 December 31, 2023
Principal Amount Fair Value Principal Amount Fair Value
2015 Ten-Year Notes $ 742,000 $ 727,902 $ 744,000 $ 727,632
2017 Ten-Year Notes 940,000 899,580 942,500 895,375
2018 7.5-Year Notes 402,688 393,023 403,750 392,041
2018 9.25-Year Notes 379,000 365,735 380,000 365,180
2019 Ten-Year Notes 648,000 592,920 649,688 591,865
2021 7.5-Year Notes 826,625 735,696 828,750 730,958
2021 Ten-Year Notes 972,500 840,240 975,000 830,700 The Company did not have any outstanding borrowings under its variable funding notes at June 16, 2024 or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6 Months Ended</t>
        </is>
      </c>
    </row>
    <row r="2">
      <c r="B2" s="2" t="inlineStr">
        <is>
          <t>Jun. 16, 2024</t>
        </is>
      </c>
    </row>
    <row r="3">
      <c r="A3" s="3" t="inlineStr">
        <is>
          <t>Revenue from Contract with Customer [Abstract]</t>
        </is>
      </c>
      <c r="B3" s="4" t="inlineStr">
        <is>
          <t xml:space="preserve"> </t>
        </is>
      </c>
    </row>
    <row r="4">
      <c r="A4" s="4" t="inlineStr">
        <is>
          <t>Revenue Disclosures</t>
        </is>
      </c>
      <c r="B4" s="4" t="inlineStr">
        <is>
          <t>7. Revenue Disclosures Contract Liabilities Contract liabilities primarily consist of deferred franchise fees and deferred development fees. Deferred franchise fees and deferred development fees of $ 5.3 million were included in current other accrued liabilities as of both June 16, 2024 and December 31, 2023. Deferred franchise fees and deferred development fees of $ 18.9 million and $ 19.9 million were included in long-term other accrued liabilities as of June 16, 2024 and December 31, 2023, respectively. Changes in deferred franchise fees and deferred development fees for the two fiscal quarters of 2024 and 2023 were as follows:
Two Fiscal Quarters Ended
June 16, June 18,
2024 2023
Deferred franchise fees and deferred development fees, beginning of period $ 25,195 $ 28,225
Revenue recognized during the period ( 2,737 ) ( 2,716 )
New deferrals due to cash received and other 1,769 1,400
Deferred franchise fees and deferred development fees, end of period $ 24,227 $ 26,909 Advertising Fund Assets As of June 16, 2024, advertising fund assets, restricted of $ 99.8 million consisted of $ 80.0 million of cash and cash equivalents, $ 10.9 million of accounts receivable and $ 8.9 million of prepaid expenses. As of June 16, 2024, advertising fund cash and cash equivalents included $ 2.0 million of cash contributed from U.S. Company-owned stores that had not yet been expended. As of December 31, 2023, advertising fund assets, restricted of $ 106.3 million consisted of $ 88.2 million of cash and cash equivalents, $ 14.0 million of accounts receivable and $ 4.1 million of prepaid expenses. As of December 31, 2023, advertising fund cash and cash equivalents included $ 2.1 million of cash contributed from U.S. Company-owned stores that had not yet been expended. Change in Advertising Fund Contributions and Technology Fees As previously announced, as of March 27, 2023, Domino's National Advertising Fund Inc., the Company’s consolidated not-for-profit advertising subsidiary, effectuated a temporary reduction of 0.25 % to its standard 6.0 % advertising contribution rate. This temporary reduction expired at the beginning of the second quarter of 2024 and the advertising contribution rate returned to its standard 6.0 % as of March 25, 2024. Additionally, as of March 25, 2024, the Company decreased the U.S. digital per-transaction technology fees that are recognized as the related U.S. franchise retail sales occur by $ 0.04 to $ 0.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16, 2024</t>
        </is>
      </c>
    </row>
    <row r="3">
      <c r="A3" s="3" t="inlineStr">
        <is>
          <t>Leases [Abstract]</t>
        </is>
      </c>
      <c r="B3" s="4" t="inlineStr">
        <is>
          <t xml:space="preserve"> </t>
        </is>
      </c>
    </row>
    <row r="4">
      <c r="A4" s="4" t="inlineStr">
        <is>
          <t>Leases</t>
        </is>
      </c>
      <c r="B4" s="4" t="inlineStr">
        <is>
          <t>8. Leases The Company leases certain retail store and supply chain center locations, vehicles, equipment and its corporate headquarters with expiration dates through 2045. Rent expense totaled $ 21.0 million and $ 42.2 million in the second quarter and two fiscal quarters of 2024, respectively. Rent expense totaled $ 19.7 million and $ 39.0 million in the second quarter and two fiscal quarters of 2023,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1.9 million and $ 3.9 million in the second quarter and two fiscal quarters of 2024, respectively. Rent expense for certain short-term supply chain center tractor and trailer rentals was $ 1.3 million and $ 2.7 million in the second quarter and two fiscal quarters of 2023, respectively. Variable rent expense and rent expense for other short-term leases were immaterial in each of the second quarter and two fiscal quarters of 2024 and 2023. The components of operating and finance lease cost for the second quarter and two fiscal quarters of 2024 and the second quarter and two fiscal quarters 2023 were as follows:
Fiscal Quarter Ended Two Fiscal Quarters Ended
June 16, June 18, June 16, June 18,
2024 2023 2024 2023
Operating lease cost $ 11,462 $ 10,867 $ 22,715 $ 21,675
Finance lease cost:
Amortization of right-of-use assets 1,322 1,313 2,646 2,512
Interest on lease liabilities 973 1,015 1,957 1,998
Total finance lease cost $ 2,295 $ 2,328 $ 4,603 $ 4,510 Supplemental cash flow information related to leases for the two fiscal quarters of 2024 and the two fiscal quarters of 2023 was as follows:
Two Fiscal Quarters Ended
June 16, June 18,
2024 2023
Cash paid for amounts included in the measurement of lease liabilities:
Operating cash flows from operating leases $ 21,736 $ 20,092
Operating cash flows from finance leases 1,957 1,998
Financing cash flows from finance leases 1,853 1,436
Cash paid for amounts included in the measurement of
Operating cash flows from sale leaseback 598 —
Financing cash flows from sale leaseback 36 —
Right-of-use assets obtained in exchange for lease obligations:
Operating leases 26,469 12,175
Finance leases 1,296 3,054 As of June 16, 2024, the Company had additional leases for certain supply chain real estate and certain supply chain vehicles that had not yet commenced with estimated future minimum rental commitments of $ 154.8 million. These leases are expected to commence in 2024 and 2025 with lease terms of up to 20 years. These undiscounted amounts will be included in the Company’s condensed consolidated balance sheet at the respective commencement dates. The Company has guaranteed lease payments related to certain franchisees’ lease arrangements. The maximum amount of potential future payments under these guarantees was $ 15.6 million and $ 18.5 million as of June 16, 2024 and December 31, 2023 , respectively. The Company does not believe these arrangements have or are likely to have a material effect on its results of operations, financial condition, revenues, expense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16, 2024</t>
        </is>
      </c>
    </row>
    <row r="3">
      <c r="A3" s="3" t="inlineStr">
        <is>
          <t>Supplemental Cash Flow Elements [Abstract]</t>
        </is>
      </c>
      <c r="B3" s="4" t="inlineStr">
        <is>
          <t xml:space="preserve"> </t>
        </is>
      </c>
    </row>
    <row r="4">
      <c r="A4" s="4" t="inlineStr">
        <is>
          <t>Supplemental Disclosures of Cash Flow Information</t>
        </is>
      </c>
      <c r="B4" s="4" t="inlineStr">
        <is>
          <t>9. Supplemental Disclosures of Cash Flow Information The Company had non-cash investing activities related to accruals for capital expenditures of $ 8.8 million at June 16, 2024 and $ 6.7 million at December 31, 2023. The Company also had $ 2.7 million and $ 2.6 million in non-cash financing activity related to accruals for excise taxes on share repurchases as of June 16, 2024 and December 31,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owned Store Transactions</t>
        </is>
      </c>
      <c r="B1" s="2" t="inlineStr">
        <is>
          <t>6 Months Ended</t>
        </is>
      </c>
    </row>
    <row r="2">
      <c r="B2" s="2" t="inlineStr">
        <is>
          <t>Jun. 16, 2024</t>
        </is>
      </c>
    </row>
    <row r="3">
      <c r="A3" s="3" t="inlineStr">
        <is>
          <t>Business Combinations [Abstract]</t>
        </is>
      </c>
      <c r="B3" s="4" t="inlineStr">
        <is>
          <t xml:space="preserve"> </t>
        </is>
      </c>
    </row>
    <row r="4">
      <c r="A4" s="4" t="inlineStr">
        <is>
          <t>Company-owned Store Transactions</t>
        </is>
      </c>
      <c r="B4" s="4" t="inlineStr">
        <is>
          <t>10. Company-owned Store Transactions During each of the first and second quarters of 2024, the Company refranchised one U.S. Company-owned store for proceeds of less than $ 0.1 million each. The pre-tax refranchising losses associated with the sale of the related assets and liabilities, including goodwill, were approximately $ 0.1 million each and were recorded in refranchising loss in the Company’s condensed consolidated statements of income. During the first quarter of 2023, the Company refranchised one U.S. Company-owned store for proceeds of less than $ 0.1 million. The pre-tax refranchising loss associated with the sale of the related assets and liabilities, including goodwill, was approximately $ 0.1 million and was recorded in refranchising loss in the Company’s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16, 2024</t>
        </is>
      </c>
    </row>
    <row r="3">
      <c r="A3" s="3" t="inlineStr">
        <is>
          <t>Accounting Changes and Error Corrections [Abstract]</t>
        </is>
      </c>
      <c r="B3" s="4" t="inlineStr">
        <is>
          <t xml:space="preserve"> </t>
        </is>
      </c>
    </row>
    <row r="4">
      <c r="A4" s="4" t="inlineStr">
        <is>
          <t>New Accounting Pronouncements</t>
        </is>
      </c>
      <c r="B4" s="4" t="inlineStr">
        <is>
          <t>11. New Accounting Pronouncements The Company has considered all new accounting standards issued by the Financial Accounting Standards Board (“FASB”). The Company has not yet adopted the following standards: Accounting Standards Not Yet Adopted Accounting Standards Update (“ASU”) 2020-04, Segment Reporting (Topic 280): Improvements to Reportable Segment Disclosures In November 2023, the FASB issued ASU 2023-07, Segment Reporting (Topic 280): Improvements to Reportable Segment Disclosures , which requires disclosure on an annual and interim basis, of significant segment expenses that are regularly provided to the chief operating decision maker and included within the reported measure of segment profit or loss. In addition, the ASU requires disclosure of other segment expenses by reportable segment and a description of their composition to permit the reconciliation between segment revenue, significant segment expenses and the reported segment measure of profit or loss. The ASU also requires disclosure of the name and title of the chief operating decision maker. ASU 2023-07 is effective for fiscal years beginning after December 15, 2023, and interim periods within fiscal years beginning after December 15, 2024, and early adoption is permitted. The Company is currently evaluating the impact of this accounting standard on its consolidated financial statements. ASU 2023-09, Income Taxes (Topic 740): Improvements to Income Tax Disclosures In December 2023, the FASB issued ASU 2023-09, Income Taxes (Topic 740): Improvements to Income Tax Disclosures , which requires disclosure on an annual basis, of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is currently evaluating the impact of this accounting standard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16, 2024</t>
        </is>
      </c>
    </row>
    <row r="3">
      <c r="A3" s="3" t="inlineStr">
        <is>
          <t>Segment Reporting [Abstract]</t>
        </is>
      </c>
      <c r="B3" s="4" t="inlineStr">
        <is>
          <t xml:space="preserve"> </t>
        </is>
      </c>
    </row>
    <row r="4">
      <c r="A4" s="4" t="inlineStr">
        <is>
          <t>Financial Information by Operating Segment</t>
        </is>
      </c>
      <c r="B4" s="4" t="inlineStr">
        <is>
          <t xml:space="preserve">The tables below summarize the financial information concerning the Company’s reportable segments for the second quarter and two fiscal quarters of 2024 and the second quarter and two fiscal quarters of 2023.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June 16, 2024 and June 18, 2023
U.S. Supply International Intersegment
Stores Chain Franchise Revenues Other Total
Revenues
2024 $ 364,796 $ 686,464 $ 73,696 $ ( 27,220 ) $ — $ 1,097,736
2023 338,421 641,481 70,495 ( 25,770 ) — 1,024,627
Segment Income
2024 $ 129,482 $ 64,986 $ 59,097 N/A $ ( 26,165 ) $ 227,400
2023 123,592 60,026 58,865 N/A ( 18,865 ) 223,618
Two Fiscal Quarters Ended June 16, 2024 and June 18, 2023
U.S. Supply International Intersegment
Stores Chain Franchise Revenues Other Total
Revenues
2024 $ 718,263 $ 1,373,390 $ 145,662 $ ( 54,932 ) $ — $ 2,182,383
2023 668,922 1,291,605 140,166 ( 51,668 ) — 2,049,025
Segment Income
2024 $ 265,590 $ 129,563 $ 118,429 N/A $ ( 44,339 ) $ 469,243
2023 236,275 108,541 117,004 N/A ( 34,587 ) 427,233 </t>
        </is>
      </c>
    </row>
    <row r="5">
      <c r="A5" s="4" t="inlineStr">
        <is>
          <t>Reconciliation of Total Segment Income to Consolidated Income Before Provision for Income Taxes</t>
        </is>
      </c>
      <c r="B5" s="4" t="inlineStr">
        <is>
          <t xml:space="preserve">The following table reconciles total Segment Income to consolidated income before provision for income taxes.
Fiscal Quarter Ended Two Fiscal Quarters Ended
June 16, June 18, June 16, June 18,
2024 2023 2024 2023
Total Segment Income $ 227,400 $ 223,618 $ 469,243 $ 427,233
Depreciation and amortization ( 20,349 ) ( 18,561 ) ( 40,218 ) ( 36,731 )
Refranchising loss ( 25 ) — ( 158 ) ( 149 )
Loss on sale/disposal of assets ( 237 ) ( 127 ) ( 327 ) ( 402 )
Non-cash equity-based compensation expense ( 10,686 ) ( 9,527 ) ( 22,024 ) ( 17,065 )
Income from operations 196,103 195,403 406,516 372,886
Other income (expense) 11,398 ( 14,964 ) ( 7,301 ) ( 14,964 )
Interest income 4,219 2,537 7,958 4,928
Interest expense ( 44,721 ) ( 44,932 ) ( 90,567 ) ( 91,479 )
Income before provision for income taxes $ 166,999 $ 138,044 $ 316,606 $ 271,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16,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283699</v>
      </c>
      <c r="C3" s="6" t="n">
        <v>114098</v>
      </c>
    </row>
    <row r="4">
      <c r="A4" s="4" t="inlineStr">
        <is>
          <t>Restricted cash and cash equivalents</t>
        </is>
      </c>
      <c r="B4" s="5" t="n">
        <v>197019</v>
      </c>
      <c r="C4" s="5" t="n">
        <v>200870</v>
      </c>
    </row>
    <row r="5">
      <c r="A5" s="4" t="inlineStr">
        <is>
          <t>Accounts receivable, net</t>
        </is>
      </c>
      <c r="B5" s="5" t="n">
        <v>285961</v>
      </c>
      <c r="C5" s="5" t="n">
        <v>282809</v>
      </c>
    </row>
    <row r="6">
      <c r="A6" s="4" t="inlineStr">
        <is>
          <t>Inventories</t>
        </is>
      </c>
      <c r="B6" s="5" t="n">
        <v>69279</v>
      </c>
      <c r="C6" s="5" t="n">
        <v>82964</v>
      </c>
    </row>
    <row r="7">
      <c r="A7" s="4" t="inlineStr">
        <is>
          <t>Prepaid expenses and other</t>
        </is>
      </c>
      <c r="B7" s="5" t="n">
        <v>50291</v>
      </c>
      <c r="C7" s="5" t="n">
        <v>30215</v>
      </c>
    </row>
    <row r="8">
      <c r="A8" s="4" t="inlineStr">
        <is>
          <t>Advertising fund assets, restricted</t>
        </is>
      </c>
      <c r="B8" s="5" t="n">
        <v>99849</v>
      </c>
      <c r="C8" s="5" t="n">
        <v>106335</v>
      </c>
    </row>
    <row r="9">
      <c r="A9" s="4" t="inlineStr">
        <is>
          <t>Total current assets</t>
        </is>
      </c>
      <c r="B9" s="5" t="n">
        <v>986098</v>
      </c>
      <c r="C9" s="5" t="n">
        <v>817291</v>
      </c>
    </row>
    <row r="10">
      <c r="A10" s="3" t="inlineStr">
        <is>
          <t>Property, plant and equipment:</t>
        </is>
      </c>
      <c r="B10" s="4" t="inlineStr">
        <is>
          <t xml:space="preserve"> </t>
        </is>
      </c>
      <c r="C10" s="4" t="inlineStr">
        <is>
          <t xml:space="preserve"> </t>
        </is>
      </c>
    </row>
    <row r="11">
      <c r="A11" s="4" t="inlineStr">
        <is>
          <t>Land and buildings</t>
        </is>
      </c>
      <c r="B11" s="5" t="n">
        <v>108653</v>
      </c>
      <c r="C11" s="5" t="n">
        <v>108791</v>
      </c>
    </row>
    <row r="12">
      <c r="A12" s="4" t="inlineStr">
        <is>
          <t>Leasehold and other improvements</t>
        </is>
      </c>
      <c r="B12" s="5" t="n">
        <v>183647</v>
      </c>
      <c r="C12" s="5" t="n">
        <v>176817</v>
      </c>
    </row>
    <row r="13">
      <c r="A13" s="4" t="inlineStr">
        <is>
          <t>Equipment</t>
        </is>
      </c>
      <c r="B13" s="5" t="n">
        <v>381036</v>
      </c>
      <c r="C13" s="5" t="n">
        <v>364620</v>
      </c>
    </row>
    <row r="14">
      <c r="A14" s="4" t="inlineStr">
        <is>
          <t>Construction in progress</t>
        </is>
      </c>
      <c r="B14" s="5" t="n">
        <v>14188</v>
      </c>
      <c r="C14" s="5" t="n">
        <v>24505</v>
      </c>
    </row>
    <row r="15">
      <c r="A15" s="4" t="inlineStr">
        <is>
          <t>Property, plant and equipment, Gross</t>
        </is>
      </c>
      <c r="B15" s="5" t="n">
        <v>687524</v>
      </c>
      <c r="C15" s="5" t="n">
        <v>674733</v>
      </c>
    </row>
    <row r="16">
      <c r="A16" s="4" t="inlineStr">
        <is>
          <t>Accumulated depreciation and amortization</t>
        </is>
      </c>
      <c r="B16" s="5" t="n">
        <v>-391121</v>
      </c>
      <c r="C16" s="5" t="n">
        <v>-370368</v>
      </c>
    </row>
    <row r="17">
      <c r="A17" s="4" t="inlineStr">
        <is>
          <t>Property, plant and equipment, net</t>
        </is>
      </c>
      <c r="B17" s="5" t="n">
        <v>296403</v>
      </c>
      <c r="C17" s="5" t="n">
        <v>304365</v>
      </c>
    </row>
    <row r="18">
      <c r="A18" s="3" t="inlineStr">
        <is>
          <t>Other assets:</t>
        </is>
      </c>
      <c r="B18" s="4" t="inlineStr">
        <is>
          <t xml:space="preserve"> </t>
        </is>
      </c>
      <c r="C18" s="4" t="inlineStr">
        <is>
          <t xml:space="preserve"> </t>
        </is>
      </c>
    </row>
    <row r="19">
      <c r="A19" s="4" t="inlineStr">
        <is>
          <t>Operating lease right-of-use assets</t>
        </is>
      </c>
      <c r="B19" s="5" t="n">
        <v>210919</v>
      </c>
      <c r="C19" s="5" t="n">
        <v>207323</v>
      </c>
    </row>
    <row r="20">
      <c r="A20" s="4" t="inlineStr">
        <is>
          <t>Goodwill</t>
        </is>
      </c>
      <c r="B20" s="5" t="n">
        <v>11578</v>
      </c>
      <c r="C20" s="5" t="n">
        <v>11688</v>
      </c>
    </row>
    <row r="21">
      <c r="A21" s="4" t="inlineStr">
        <is>
          <t>Capitalized software, net</t>
        </is>
      </c>
      <c r="B21" s="5" t="n">
        <v>147677</v>
      </c>
      <c r="C21" s="5" t="n">
        <v>134105</v>
      </c>
    </row>
    <row r="22">
      <c r="A22" s="4" t="inlineStr">
        <is>
          <t>Investment in DPC Dash</t>
        </is>
      </c>
      <c r="B22" s="5" t="n">
        <v>136252</v>
      </c>
      <c r="C22" s="5" t="n">
        <v>143553</v>
      </c>
    </row>
    <row r="23">
      <c r="A23" s="4" t="inlineStr">
        <is>
          <t>Deferred income tax assets, net</t>
        </is>
      </c>
      <c r="B23" s="5" t="n">
        <v>19940</v>
      </c>
      <c r="C23" s="5" t="n">
        <v>13680</v>
      </c>
    </row>
    <row r="24">
      <c r="A24" s="4" t="inlineStr">
        <is>
          <t>Other assets</t>
        </is>
      </c>
      <c r="B24" s="5" t="n">
        <v>47139</v>
      </c>
      <c r="C24" s="5" t="n">
        <v>42894</v>
      </c>
    </row>
    <row r="25">
      <c r="A25" s="4" t="inlineStr">
        <is>
          <t>Total other assets</t>
        </is>
      </c>
      <c r="B25" s="5" t="n">
        <v>573505</v>
      </c>
      <c r="C25" s="5" t="n">
        <v>553243</v>
      </c>
    </row>
    <row r="26">
      <c r="A26" s="4" t="inlineStr">
        <is>
          <t>Total assets</t>
        </is>
      </c>
      <c r="B26" s="5" t="n">
        <v>1856006</v>
      </c>
      <c r="C26" s="5" t="n">
        <v>1674899</v>
      </c>
    </row>
    <row r="27">
      <c r="A27" s="3" t="inlineStr">
        <is>
          <t>Current liabilities:</t>
        </is>
      </c>
      <c r="B27" s="4" t="inlineStr">
        <is>
          <t xml:space="preserve"> </t>
        </is>
      </c>
      <c r="C27" s="4" t="inlineStr">
        <is>
          <t xml:space="preserve"> </t>
        </is>
      </c>
    </row>
    <row r="28">
      <c r="A28" s="4" t="inlineStr">
        <is>
          <t>Current portion of long-term debt</t>
        </is>
      </c>
      <c r="B28" s="5" t="n">
        <v>4938</v>
      </c>
      <c r="C28" s="5" t="n">
        <v>56366</v>
      </c>
    </row>
    <row r="29">
      <c r="A29" s="4" t="inlineStr">
        <is>
          <t>Accounts payable</t>
        </is>
      </c>
      <c r="B29" s="5" t="n">
        <v>110556</v>
      </c>
      <c r="C29" s="5" t="n">
        <v>106267</v>
      </c>
    </row>
    <row r="30">
      <c r="A30" s="4" t="inlineStr">
        <is>
          <t>Operating lease liabilities</t>
        </is>
      </c>
      <c r="B30" s="5" t="n">
        <v>39955</v>
      </c>
      <c r="C30" s="5" t="n">
        <v>39330</v>
      </c>
    </row>
    <row r="31">
      <c r="A31" s="4" t="inlineStr">
        <is>
          <t>Insurance reserves</t>
        </is>
      </c>
      <c r="B31" s="5" t="n">
        <v>27574</v>
      </c>
      <c r="C31" s="5" t="n">
        <v>28135</v>
      </c>
    </row>
    <row r="32">
      <c r="A32" s="4" t="inlineStr">
        <is>
          <t>Dividends payable</t>
        </is>
      </c>
      <c r="B32" s="5" t="n">
        <v>54478</v>
      </c>
      <c r="C32" s="5" t="n">
        <v>1514</v>
      </c>
    </row>
    <row r="33">
      <c r="A33" s="4" t="inlineStr">
        <is>
          <t>Advertising fund liabilities</t>
        </is>
      </c>
      <c r="B33" s="5" t="n">
        <v>97845</v>
      </c>
      <c r="C33" s="5" t="n">
        <v>104246</v>
      </c>
    </row>
    <row r="34">
      <c r="A34" s="4" t="inlineStr">
        <is>
          <t>Other accrued liabilities</t>
        </is>
      </c>
      <c r="B34" s="5" t="n">
        <v>172482</v>
      </c>
      <c r="C34" s="5" t="n">
        <v>211492</v>
      </c>
    </row>
    <row r="35">
      <c r="A35" s="4" t="inlineStr">
        <is>
          <t>Total current liabilities</t>
        </is>
      </c>
      <c r="B35" s="5" t="n">
        <v>507828</v>
      </c>
      <c r="C35" s="5" t="n">
        <v>547350</v>
      </c>
    </row>
    <row r="36">
      <c r="A36" s="3" t="inlineStr">
        <is>
          <t>Long-term liabilities:</t>
        </is>
      </c>
      <c r="B36" s="4" t="inlineStr">
        <is>
          <t xml:space="preserve"> </t>
        </is>
      </c>
      <c r="C36" s="4" t="inlineStr">
        <is>
          <t xml:space="preserve"> </t>
        </is>
      </c>
    </row>
    <row r="37">
      <c r="A37" s="4" t="inlineStr">
        <is>
          <t>Long-term debt, less current portion</t>
        </is>
      </c>
      <c r="B37" s="5" t="n">
        <v>4973676</v>
      </c>
      <c r="C37" s="5" t="n">
        <v>4934062</v>
      </c>
    </row>
    <row r="38">
      <c r="A38" s="4" t="inlineStr">
        <is>
          <t>Operating lease liabilities</t>
        </is>
      </c>
      <c r="B38" s="5" t="n">
        <v>183429</v>
      </c>
      <c r="C38" s="5" t="n">
        <v>179548</v>
      </c>
    </row>
    <row r="39">
      <c r="A39" s="4" t="inlineStr">
        <is>
          <t>Insurance reserves</t>
        </is>
      </c>
      <c r="B39" s="5" t="n">
        <v>35707</v>
      </c>
      <c r="C39" s="5" t="n">
        <v>38559</v>
      </c>
    </row>
    <row r="40">
      <c r="A40" s="4" t="inlineStr">
        <is>
          <t>Other accrued liabilities</t>
        </is>
      </c>
      <c r="B40" s="5" t="n">
        <v>46491</v>
      </c>
      <c r="C40" s="5" t="n">
        <v>45747</v>
      </c>
    </row>
    <row r="41">
      <c r="A41" s="4" t="inlineStr">
        <is>
          <t>Total long-term liabilities</t>
        </is>
      </c>
      <c r="B41" s="5" t="n">
        <v>5239303</v>
      </c>
      <c r="C41" s="5" t="n">
        <v>5197916</v>
      </c>
    </row>
    <row r="42">
      <c r="A42" s="3" t="inlineStr">
        <is>
          <t>Stockholders' deficit</t>
        </is>
      </c>
      <c r="B42" s="4" t="inlineStr">
        <is>
          <t xml:space="preserve"> </t>
        </is>
      </c>
      <c r="C42" s="4" t="inlineStr">
        <is>
          <t xml:space="preserve"> </t>
        </is>
      </c>
    </row>
    <row r="43">
      <c r="A43" s="4" t="inlineStr">
        <is>
          <t>Common stock</t>
        </is>
      </c>
      <c r="B43" s="5" t="n">
        <v>350</v>
      </c>
      <c r="C43" s="5" t="n">
        <v>347</v>
      </c>
    </row>
    <row r="44">
      <c r="A44" s="4" t="inlineStr">
        <is>
          <t>Additional paid-in capital</t>
        </is>
      </c>
      <c r="B44" s="5" t="n">
        <v>30008</v>
      </c>
      <c r="C44" s="5" t="n">
        <v>2801</v>
      </c>
    </row>
    <row r="45">
      <c r="A45" s="4" t="inlineStr">
        <is>
          <t>Retained deficit</t>
        </is>
      </c>
      <c r="B45" s="5" t="n">
        <v>-3916008</v>
      </c>
      <c r="C45" s="5" t="n">
        <v>-4069648</v>
      </c>
    </row>
    <row r="46">
      <c r="A46" s="4" t="inlineStr">
        <is>
          <t>Accumulated other comprehensive loss</t>
        </is>
      </c>
      <c r="B46" s="5" t="n">
        <v>-5475</v>
      </c>
      <c r="C46" s="5" t="n">
        <v>-3867</v>
      </c>
    </row>
    <row r="47">
      <c r="A47" s="4" t="inlineStr">
        <is>
          <t>Total stockholders' deficit</t>
        </is>
      </c>
      <c r="B47" s="5" t="n">
        <v>-3891125</v>
      </c>
      <c r="C47" s="5" t="n">
        <v>-4070367</v>
      </c>
    </row>
    <row r="48">
      <c r="A48" s="4" t="inlineStr">
        <is>
          <t>Total liabilities and stockholders' deficit</t>
        </is>
      </c>
      <c r="B48" s="6" t="n">
        <v>1856006</v>
      </c>
      <c r="C48" s="6" t="n">
        <v>1674899</v>
      </c>
    </row>
    <row r="49"/>
    <row r="50">
      <c r="A50" s="4" t="inlineStr">
        <is>
          <t>[1] 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16, 2024</t>
        </is>
      </c>
    </row>
    <row r="3">
      <c r="A3" s="3" t="inlineStr">
        <is>
          <t>Earnings Per Share [Abstract]</t>
        </is>
      </c>
      <c r="B3" s="4" t="inlineStr">
        <is>
          <t xml:space="preserve"> </t>
        </is>
      </c>
    </row>
    <row r="4">
      <c r="A4" s="4" t="inlineStr">
        <is>
          <t>Earnings Per Share</t>
        </is>
      </c>
      <c r="B4" s="4" t="inlineStr">
        <is>
          <t xml:space="preserve">Fiscal Quarter Ended Two Fiscal Quarters Ended
June 16, June 18, June 16, June 18,
2024 2023 2024 2023
Net income available to common stockholders - basic and diluted $ 141,978 $ 109,380 $ 267,802 $ 214,150
Basic weighted average number of shares 34,904,786 35,199,067 34,852,548 35,295,346
Earnings per share – basic $ 4.07 $ 3.11 $ 7.68 $ 6.07
Diluted weighted average number of shares 35,224,080 35,492,423 35,199,277 35,601,335
Earnings per share – diluted $ 4.03 $ 3.08 $ 7.61 $ 6.02 </t>
        </is>
      </c>
    </row>
    <row r="5">
      <c r="A5" s="4" t="inlineStr">
        <is>
          <t>Schedule of Denominators Used in Calculating Earning Per Common Share</t>
        </is>
      </c>
      <c r="B5" s="4" t="inlineStr">
        <is>
          <t xml:space="preserve">The denominators used in calculating diluted earnings per share for common stock for the fiscal quarters and two fiscal quarters each ended June 16, 2024 and June 18, 2023 do not include the following because the effect of including these shares would be anti-dilutive or because the performance targets for these awards had not yet been met:
Fiscal Quarter Ended Two Fiscal Quarters Ended
June 16, June 18, June 16, June 18,
2024 2023 2024 2023
Anti-dilutive shares underlying stock-based awards
Stock options 44,305 227,276 46,669 229,156
Restricted stock awards and units — 35,064 — 36,378
Performance condition not met
Restricted stock awards and units 49,908 59,675 49,908 59,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6 Months Ended</t>
        </is>
      </c>
    </row>
    <row r="2">
      <c r="B2" s="2" t="inlineStr">
        <is>
          <t>Jun. 16, 2024</t>
        </is>
      </c>
    </row>
    <row r="3">
      <c r="A3" s="3" t="inlineStr">
        <is>
          <t>Federal Home Loan Banks [Abstract]</t>
        </is>
      </c>
      <c r="B3" s="4" t="inlineStr">
        <is>
          <t xml:space="preserve"> </t>
        </is>
      </c>
    </row>
    <row r="4">
      <c r="A4" s="4" t="inlineStr">
        <is>
          <t>Changes in Stockholders' Deficit</t>
        </is>
      </c>
      <c r="B4" s="4" t="inlineStr">
        <is>
          <t>The following table summarizes the changes in stockholders’ deficit for the second quarter of 2024.
Accumulated
Additional Other
Common Stock Paid-in Retained Comprehensive
Shares Amount Capital Deficit Loss
Balance at March 24, 2024 34,801,757 $ 348 $ 1,191 $ ( 4,004,877 ) $ ( 4,992 )
Net income — — — 141,978 —
Dividends declared on common stock and equivalents 1.51 per share) — — — ( 53,109 ) —
Issuance and cancellation of stock awards, net 17,616 — — — —
Tax payments for restricted stock upon vesting ( 5,175 ) — ( 2,560 ) — —
Exercise of stock options 142,425 2 20,691 — —
Non-cash equity-based compensation expense — — 10,686 — —
Currency translation adjustment — — — — ( 483 )
Balance at June 16, 2024 34,956,623 $ 350 $ 30,008 $ ( 3,916,008 ) $ ( 5,475 ) The following table summarizes the changes in stockholders’ deficit for the two fiscal quarters of 2024.
Accumulated
Additional Other
Common Stock Paid-in Retained Comprehensive
Shares Amount Capital Deficit Loss
Balance at December 31, 2023 34,726,182 $ 347 $ 2,801 $ ( 4,069,648 ) $ ( 3,867 )
Net income — — — 267,802 —
Dividends declared on common stock and equivalents 3.02 per share) — — — ( 106,063 ) —
Issuance and cancellation of stock awards, net 61,669 1 — — —
Tax payments for restricted stock upon vesting ( 20,388 ) — ( 9,260 ) — —
Purchases of common stock ( 56,372 ) ( 1 ) ( 17,021 ) ( 8,099 ) —
Exercise of stock options 245,532 3 31,464 — —
Non-cash equity-based compensation expense — — 22,024 — —
Currency translation adjustment — — — — ( 1,608 )
Balance at June 16, 2024 34,956,623 $ 350 $ 30,008 $ ( 3,916,008 ) $ ( 5,475 ) The following table summarizes the changes in stockholders’ deficit for the second quarter of 2023.
Accumulated
Additional Other
Common Stock Paid-in Retained Comprehensive
Shares Amount Capital Deficit Loss
Balance at March 26, 2023 35,330,133 $ 353 $ 1,474 $ ( 4,148,455 ) $ ( 5,145 )
Net income — — — 109,380 —
Dividends declared on common stock and equivalents 1.21 per share) — — — ( 42,645 ) —
Issuance and cancellation of stock awards, net 14,078 — — — —
Tax payments for restricted stock upon vesting ( 4,596 ) — ( 1,515 ) — —
Purchases of common stock ( 292,030 ) ( 2 ) ( 6,824 ) ( 84,800 ) —
Exercise of stock options 10,000 — 708 — —
Non-cash equity-based compensation expense — — 9,527 — —
Currency translation adjustment — — — — 1,378
Balance at June 18, 2023 35,057,585 $ 351 $ 3,370 $ ( 4,166,520 ) $ ( 3,767 ) The following table summarizes the changes in stockholders’ deficit for the two fiscal quarters of 2023.
Accumulated
Additional Other
Common Stock Paid-in Retained Comprehensive
Shares Amount Capital Deficit Loss
Balance at January 1, 2023 35,419,718 $ 354 $ 9,693 $ ( 4,194,418 ) $ ( 4,694 )
Net income — — — 214,150 —
Dividends declared on common stock and equivalents 2.42 per share) — — — ( 85,650 ) —
Issuance and cancellation of stock awards, net 28,573 — — — —
Tax payments for restricted stock upon vesting ( 9,669 ) — ( 3,068 ) — —
Purchases of common stock ( 392,545 ) ( 3 ) ( 21,371 ) ( 100,602 ) —
Exercise of stock options 11,508 — 1,051 — —
Non-cash equity-based compensation expense — — 17,065 — —
Currency translation adjustment — — — — 927
Balance at June 18, 2023 35,057,585 $ 351 $ 3,370 $ ( 4,166,520 ) $ ( 3,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16, 2024</t>
        </is>
      </c>
    </row>
    <row r="3">
      <c r="A3" s="3" t="inlineStr">
        <is>
          <t>Fair Value Disclosures [Abstract]</t>
        </is>
      </c>
      <c r="B3" s="4" t="inlineStr">
        <is>
          <t xml:space="preserve"> </t>
        </is>
      </c>
    </row>
    <row r="4">
      <c r="A4" s="4" t="inlineStr">
        <is>
          <t>Carrying Amounts and Fair Values of Certain Assets</t>
        </is>
      </c>
      <c r="B4" s="4" t="inlineStr">
        <is>
          <t xml:space="preserve">The following tables summarize the carrying amounts and fair values of certain assets at June 16, 2024 and December 31, 2023:
At June 16, 2024
Fair Value Estimated Using
Carrying Level 1 Level 2 Level 3
Amount Inputs Inputs Inputs
Cash equivalents $ 231,511 $ 231,511 $ — $ —
Restricted cash equivalents 132,579 132,579 — —
Investments in marketable securities 19,063 19,063 — —
Advertising fund cash equivalents, restricted 56,881 56,881 — —
Investment in DPC Dash 136,252 136,252 — —
At December 31, 2023
Fair Value Estimated Using
Carrying Level 1 Level 2 Level 3
Amount Inputs Inputs Inputs
Cash equivalents $ 50,732 $ 50,732 $ — $ —
Restricted cash equivalents 133,063 133,063 — —
Investments in marketable securities 16,720 16,720 — —
Advertising fund cash equivalents, restricted 69,199 69,199 — —
Investment in DPC Dash 143,553 143,553 — — </t>
        </is>
      </c>
    </row>
    <row r="5">
      <c r="A5" s="4" t="inlineStr">
        <is>
          <t>Schedule of Estimated Fair Value</t>
        </is>
      </c>
      <c r="B5" s="4" t="inlineStr">
        <is>
          <t xml:space="preserve">Management estimated the approximate fair values of the Company ’s 2015, 2017, 2018, 2019 and 2021 notes as follows:
June 16, 2024 December 31, 2023
Principal Amount Fair Value Principal Amount Fair Value
2015 Ten-Year Notes $ 742,000 $ 727,902 $ 744,000 $ 727,632
2017 Ten-Year Notes 940,000 899,580 942,500 895,375
2018 7.5-Year Notes 402,688 393,023 403,750 392,041
2018 9.25-Year Notes 379,000 365,735 380,000 365,180
2019 Ten-Year Notes 648,000 592,920 649,688 591,865
2021 7.5-Year Notes 826,625 735,696 828,750 730,958
2021 Ten-Year Notes 972,500 840,240 975,000 830,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6 Months Ended</t>
        </is>
      </c>
    </row>
    <row r="2">
      <c r="B2" s="2" t="inlineStr">
        <is>
          <t>Jun. 16, 2024</t>
        </is>
      </c>
    </row>
    <row r="3">
      <c r="A3" s="3" t="inlineStr">
        <is>
          <t>Revenue from Contract with Customer [Abstract]</t>
        </is>
      </c>
      <c r="B3" s="4" t="inlineStr">
        <is>
          <t xml:space="preserve"> </t>
        </is>
      </c>
    </row>
    <row r="4">
      <c r="A4" s="4" t="inlineStr">
        <is>
          <t>Schedule of Contract Liabilities Consist of Deferred Franchise Fees and Deferred Development Fees</t>
        </is>
      </c>
      <c r="B4" s="4" t="inlineStr">
        <is>
          <t xml:space="preserve">Changes in deferred franchise fees and deferred development fees for the two fiscal quarters of 2024 and 2023 were as follows:
Two Fiscal Quarters Ended
June 16, June 18,
2024 2023
Deferred franchise fees and deferred development fees, beginning of period $ 25,195 $ 28,225
Revenue recognized during the period ( 2,737 ) ( 2,716 )
New deferrals due to cash received and other 1,769 1,400
Deferred franchise fees and deferred development fees, end of period $ 24,227 $ 26,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16, 2024</t>
        </is>
      </c>
    </row>
    <row r="3">
      <c r="A3" s="3" t="inlineStr">
        <is>
          <t>Leases [Abstract]</t>
        </is>
      </c>
      <c r="B3" s="4" t="inlineStr">
        <is>
          <t xml:space="preserve"> </t>
        </is>
      </c>
    </row>
    <row r="4">
      <c r="A4" s="4" t="inlineStr">
        <is>
          <t>Components Of Operating And Finance Lease Cost</t>
        </is>
      </c>
      <c r="B4" s="4" t="inlineStr">
        <is>
          <t xml:space="preserve">The components of operating and finance lease cost for the second quarter and two fiscal quarters of 2024 and the second quarter and two fiscal quarters 2023 were as follows:
Fiscal Quarter Ended Two Fiscal Quarters Ended
June 16, June 18, June 16, June 18,
2024 2023 2024 2023
Operating lease cost $ 11,462 $ 10,867 $ 22,715 $ 21,675
Finance lease cost:
Amortization of right-of-use assets 1,322 1,313 2,646 2,512
Interest on lease liabilities 973 1,015 1,957 1,998
Total finance lease cost $ 2,295 $ 2,328 $ 4,603 $ 4,510 </t>
        </is>
      </c>
    </row>
    <row r="5">
      <c r="A5" s="4" t="inlineStr">
        <is>
          <t>Schedule Of Supplemental Cash Flow Information Related To Leases</t>
        </is>
      </c>
      <c r="B5" s="4" t="inlineStr">
        <is>
          <t xml:space="preserve">Supplemental cash flow information related to leases for the two fiscal quarters of 2024 and the two fiscal quarters of 2023 was as follows:
Two Fiscal Quarters Ended
June 16, June 18,
2024 2023
Cash paid for amounts included in the measurement of lease liabilities:
Operating cash flows from operating leases $ 21,736 $ 20,092
Operating cash flows from finance leases 1,957 1,998
Financing cash flows from finance leases 1,853 1,436
Cash paid for amounts included in the measurement of
Operating cash flows from sale leaseback 598 —
Financing cash flows from sale leaseback 36 —
Right-of-use assets obtained in exchange for lease obligations:
Operating leases 26,469 12,175
Finance leases 1,296 3,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Operating Segment (Detail) - USD ($)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7736</v>
      </c>
      <c r="C4" s="6" t="n">
        <v>1024627</v>
      </c>
      <c r="D4" s="6" t="n">
        <v>2182383</v>
      </c>
      <c r="E4" s="6" t="n">
        <v>2049025</v>
      </c>
    </row>
    <row r="5">
      <c r="A5" s="4" t="inlineStr">
        <is>
          <t>Segment Income</t>
        </is>
      </c>
      <c r="B5" s="5" t="n">
        <v>227400</v>
      </c>
      <c r="C5" s="5" t="n">
        <v>223618</v>
      </c>
      <c r="D5" s="5" t="n">
        <v>469243</v>
      </c>
      <c r="E5" s="5" t="n">
        <v>427233</v>
      </c>
    </row>
    <row r="6">
      <c r="A6" s="4" t="inlineStr">
        <is>
          <t>Operating Segments [Member] | U.S. Stor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364796</v>
      </c>
      <c r="C8" s="5" t="n">
        <v>338421</v>
      </c>
      <c r="D8" s="5" t="n">
        <v>718263</v>
      </c>
      <c r="E8" s="5" t="n">
        <v>668922</v>
      </c>
    </row>
    <row r="9">
      <c r="A9" s="4" t="inlineStr">
        <is>
          <t>Segment Income</t>
        </is>
      </c>
      <c r="B9" s="5" t="n">
        <v>129482</v>
      </c>
      <c r="C9" s="5" t="n">
        <v>123592</v>
      </c>
      <c r="D9" s="5" t="n">
        <v>265590</v>
      </c>
      <c r="E9" s="5" t="n">
        <v>236275</v>
      </c>
    </row>
    <row r="10">
      <c r="A10" s="4" t="inlineStr">
        <is>
          <t>Operating Segments [Member] | Supply Chai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686464</v>
      </c>
      <c r="C12" s="5" t="n">
        <v>641481</v>
      </c>
      <c r="D12" s="5" t="n">
        <v>1373390</v>
      </c>
      <c r="E12" s="5" t="n">
        <v>1291605</v>
      </c>
    </row>
    <row r="13">
      <c r="A13" s="4" t="inlineStr">
        <is>
          <t>Segment Income</t>
        </is>
      </c>
      <c r="B13" s="5" t="n">
        <v>64986</v>
      </c>
      <c r="C13" s="5" t="n">
        <v>60026</v>
      </c>
      <c r="D13" s="5" t="n">
        <v>129563</v>
      </c>
      <c r="E13" s="5" t="n">
        <v>108541</v>
      </c>
    </row>
    <row r="14">
      <c r="A14" s="4" t="inlineStr">
        <is>
          <t>Operating Segments [Member] | International Franchis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3696</v>
      </c>
      <c r="C16" s="5" t="n">
        <v>70495</v>
      </c>
      <c r="D16" s="5" t="n">
        <v>145662</v>
      </c>
      <c r="E16" s="5" t="n">
        <v>140166</v>
      </c>
    </row>
    <row r="17">
      <c r="A17" s="4" t="inlineStr">
        <is>
          <t>Segment Income</t>
        </is>
      </c>
      <c r="B17" s="5" t="n">
        <v>59097</v>
      </c>
      <c r="C17" s="5" t="n">
        <v>58865</v>
      </c>
      <c r="D17" s="5" t="n">
        <v>118429</v>
      </c>
      <c r="E17" s="5" t="n">
        <v>117004</v>
      </c>
    </row>
    <row r="18">
      <c r="A18" s="4" t="inlineStr">
        <is>
          <t>Intersegment Revenu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7220</v>
      </c>
      <c r="C20" s="5" t="n">
        <v>-25770</v>
      </c>
      <c r="D20" s="5" t="n">
        <v>-54932</v>
      </c>
      <c r="E20" s="5" t="n">
        <v>-51668</v>
      </c>
    </row>
    <row r="21">
      <c r="A21" s="4" t="inlineStr">
        <is>
          <t>Segment Reconciling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0</v>
      </c>
      <c r="C23" s="5" t="n">
        <v>0</v>
      </c>
      <c r="D23" s="5" t="n">
        <v>0</v>
      </c>
      <c r="E23" s="5" t="n">
        <v>0</v>
      </c>
    </row>
    <row r="24">
      <c r="A24" s="4" t="inlineStr">
        <is>
          <t>Segment Income</t>
        </is>
      </c>
      <c r="B24" s="6" t="n">
        <v>-26165</v>
      </c>
      <c r="C24" s="6" t="n">
        <v>-18865</v>
      </c>
      <c r="D24" s="6" t="n">
        <v>-44339</v>
      </c>
      <c r="E24" s="6" t="n">
        <v>-3458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Income to Consolidated Income Before Provision for Income Taxes (Detail) - USD ($)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3" t="inlineStr">
        <is>
          <t>Segment Reconciliation [Abstract]</t>
        </is>
      </c>
      <c r="B3" s="4" t="inlineStr">
        <is>
          <t xml:space="preserve"> </t>
        </is>
      </c>
      <c r="C3" s="4" t="inlineStr">
        <is>
          <t xml:space="preserve"> </t>
        </is>
      </c>
      <c r="D3" s="4" t="inlineStr">
        <is>
          <t xml:space="preserve"> </t>
        </is>
      </c>
      <c r="E3" s="4" t="inlineStr">
        <is>
          <t xml:space="preserve"> </t>
        </is>
      </c>
    </row>
    <row r="4">
      <c r="A4" s="4" t="inlineStr">
        <is>
          <t>Total Segment Income</t>
        </is>
      </c>
      <c r="B4" s="6" t="n">
        <v>227400</v>
      </c>
      <c r="C4" s="6" t="n">
        <v>223618</v>
      </c>
      <c r="D4" s="6" t="n">
        <v>469243</v>
      </c>
      <c r="E4" s="6" t="n">
        <v>427233</v>
      </c>
    </row>
    <row r="5">
      <c r="A5" s="4" t="inlineStr">
        <is>
          <t>Depreciation and amortization</t>
        </is>
      </c>
      <c r="B5" s="5" t="n">
        <v>-20349</v>
      </c>
      <c r="C5" s="5" t="n">
        <v>-18561</v>
      </c>
      <c r="D5" s="5" t="n">
        <v>-40218</v>
      </c>
      <c r="E5" s="5" t="n">
        <v>-36731</v>
      </c>
    </row>
    <row r="6">
      <c r="A6" s="4" t="inlineStr">
        <is>
          <t>Refranchising loss</t>
        </is>
      </c>
      <c r="B6" s="5" t="n">
        <v>-25</v>
      </c>
      <c r="C6" s="5" t="n">
        <v>0</v>
      </c>
      <c r="D6" s="5" t="n">
        <v>-158</v>
      </c>
      <c r="E6" s="5" t="n">
        <v>-149</v>
      </c>
    </row>
    <row r="7">
      <c r="A7" s="4" t="inlineStr">
        <is>
          <t>Loss on sale/disposal of assets</t>
        </is>
      </c>
      <c r="B7" s="5" t="n">
        <v>-237</v>
      </c>
      <c r="C7" s="5" t="n">
        <v>-127</v>
      </c>
      <c r="D7" s="5" t="n">
        <v>-327</v>
      </c>
      <c r="E7" s="5" t="n">
        <v>-402</v>
      </c>
    </row>
    <row r="8">
      <c r="A8" s="4" t="inlineStr">
        <is>
          <t>Non-cash equity-based compensation expense</t>
        </is>
      </c>
      <c r="B8" s="5" t="n">
        <v>-10686</v>
      </c>
      <c r="C8" s="5" t="n">
        <v>-9527</v>
      </c>
      <c r="D8" s="5" t="n">
        <v>-22024</v>
      </c>
      <c r="E8" s="5" t="n">
        <v>-17065</v>
      </c>
    </row>
    <row r="9">
      <c r="A9" s="4" t="inlineStr">
        <is>
          <t>Income from operations</t>
        </is>
      </c>
      <c r="B9" s="5" t="n">
        <v>196103</v>
      </c>
      <c r="C9" s="5" t="n">
        <v>195403</v>
      </c>
      <c r="D9" s="5" t="n">
        <v>406516</v>
      </c>
      <c r="E9" s="5" t="n">
        <v>372886</v>
      </c>
    </row>
    <row r="10">
      <c r="A10" s="4" t="inlineStr">
        <is>
          <t>Other income (expense)</t>
        </is>
      </c>
      <c r="B10" s="5" t="n">
        <v>11398</v>
      </c>
      <c r="C10" s="5" t="n">
        <v>-14964</v>
      </c>
      <c r="D10" s="5" t="n">
        <v>-7301</v>
      </c>
      <c r="E10" s="5" t="n">
        <v>-14964</v>
      </c>
    </row>
    <row r="11">
      <c r="A11" s="4" t="inlineStr">
        <is>
          <t>Interest income</t>
        </is>
      </c>
      <c r="B11" s="5" t="n">
        <v>4219</v>
      </c>
      <c r="C11" s="5" t="n">
        <v>2537</v>
      </c>
      <c r="D11" s="5" t="n">
        <v>7958</v>
      </c>
      <c r="E11" s="5" t="n">
        <v>4928</v>
      </c>
    </row>
    <row r="12">
      <c r="A12" s="4" t="inlineStr">
        <is>
          <t>Interest expense</t>
        </is>
      </c>
      <c r="B12" s="5" t="n">
        <v>-44721</v>
      </c>
      <c r="C12" s="5" t="n">
        <v>-44932</v>
      </c>
      <c r="D12" s="5" t="n">
        <v>-90567</v>
      </c>
      <c r="E12" s="5" t="n">
        <v>-91479</v>
      </c>
    </row>
    <row r="13">
      <c r="A13" s="4" t="inlineStr">
        <is>
          <t>Income before provision for income taxes</t>
        </is>
      </c>
      <c r="B13" s="6" t="n">
        <v>166999</v>
      </c>
      <c r="C13" s="6" t="n">
        <v>138044</v>
      </c>
      <c r="D13" s="6" t="n">
        <v>316606</v>
      </c>
      <c r="E13" s="6" t="n">
        <v>2713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 per Share (Detail) - USD ($) $ / shares in Units,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978</v>
      </c>
      <c r="C4" s="6" t="n">
        <v>109380</v>
      </c>
      <c r="D4" s="6" t="n">
        <v>267802</v>
      </c>
      <c r="E4" s="6" t="n">
        <v>214150</v>
      </c>
    </row>
    <row r="5">
      <c r="A5" s="4" t="inlineStr">
        <is>
          <t>Basic weighted average number of shares</t>
        </is>
      </c>
      <c r="B5" s="5" t="n">
        <v>34904786</v>
      </c>
      <c r="C5" s="5" t="n">
        <v>35199067</v>
      </c>
      <c r="D5" s="5" t="n">
        <v>34852548</v>
      </c>
      <c r="E5" s="5" t="n">
        <v>35295346</v>
      </c>
    </row>
    <row r="6">
      <c r="A6" s="4" t="inlineStr">
        <is>
          <t>Earnings per share – basic</t>
        </is>
      </c>
      <c r="B6" s="7" t="n">
        <v>4.07</v>
      </c>
      <c r="C6" s="7" t="n">
        <v>3.11</v>
      </c>
      <c r="D6" s="7" t="n">
        <v>7.68</v>
      </c>
      <c r="E6" s="7" t="n">
        <v>6.07</v>
      </c>
    </row>
    <row r="7">
      <c r="A7" s="4" t="inlineStr">
        <is>
          <t>Diluted weighted average number of shares</t>
        </is>
      </c>
      <c r="B7" s="5" t="n">
        <v>35224080</v>
      </c>
      <c r="C7" s="5" t="n">
        <v>35492423</v>
      </c>
      <c r="D7" s="5" t="n">
        <v>35199277</v>
      </c>
      <c r="E7" s="5" t="n">
        <v>35601335</v>
      </c>
    </row>
    <row r="8">
      <c r="A8" s="4" t="inlineStr">
        <is>
          <t>Earnings per share - diluted</t>
        </is>
      </c>
      <c r="B8" s="7" t="n">
        <v>4.03</v>
      </c>
      <c r="C8" s="7" t="n">
        <v>3.08</v>
      </c>
      <c r="D8" s="7" t="n">
        <v>7.61</v>
      </c>
      <c r="E8" s="7" t="n">
        <v>6.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enominators Used in Calculating Earning Per Common Share (Detail) - share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44305</v>
      </c>
      <c r="C5" s="5" t="n">
        <v>227276</v>
      </c>
      <c r="D5" s="5" t="n">
        <v>46669</v>
      </c>
      <c r="E5" s="5" t="n">
        <v>229156</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0</v>
      </c>
      <c r="C8" s="5" t="n">
        <v>35064</v>
      </c>
      <c r="D8" s="5" t="n">
        <v>0</v>
      </c>
      <c r="E8" s="5" t="n">
        <v>36378</v>
      </c>
    </row>
    <row r="9">
      <c r="A9" s="4" t="inlineStr">
        <is>
          <t>Restricted Performance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arnings per share, amount unvested</t>
        </is>
      </c>
      <c r="B11" s="5" t="n">
        <v>49908</v>
      </c>
      <c r="C11" s="5" t="n">
        <v>59675</v>
      </c>
      <c r="D11" s="5" t="n">
        <v>49908</v>
      </c>
      <c r="E11" s="5" t="n">
        <v>596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tockholders' Deficit - Additional Information (Detail) - $ / shares</t>
        </is>
      </c>
      <c r="C1" s="2" t="inlineStr">
        <is>
          <t>3 Months Ended</t>
        </is>
      </c>
      <c r="E1" s="2" t="inlineStr">
        <is>
          <t>6 Months Ended</t>
        </is>
      </c>
    </row>
    <row r="2">
      <c r="B2" s="2" t="inlineStr">
        <is>
          <t>Jul. 16, 2024</t>
        </is>
      </c>
      <c r="C2" s="2" t="inlineStr">
        <is>
          <t>Jun. 16, 2024</t>
        </is>
      </c>
      <c r="D2" s="2" t="inlineStr">
        <is>
          <t>Jun. 18, 2023</t>
        </is>
      </c>
      <c r="E2" s="2" t="inlineStr">
        <is>
          <t>Jun. 16, 2024</t>
        </is>
      </c>
      <c r="F2" s="2" t="inlineStr">
        <is>
          <t>Jun. 18, 2023</t>
        </is>
      </c>
    </row>
    <row r="3">
      <c r="A3" s="4" t="inlineStr">
        <is>
          <t>Dividends declared per share</t>
        </is>
      </c>
      <c r="B3" s="4" t="inlineStr">
        <is>
          <t xml:space="preserve"> </t>
        </is>
      </c>
      <c r="C3" s="7" t="n">
        <v>1.51</v>
      </c>
      <c r="D3" s="7" t="n">
        <v>1.21</v>
      </c>
      <c r="E3" s="7" t="n">
        <v>3.02</v>
      </c>
      <c r="F3" s="7" t="n">
        <v>2.4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 per share</t>
        </is>
      </c>
      <c r="B5" s="7" t="n">
        <v>1.51</v>
      </c>
      <c r="C5" s="4" t="inlineStr">
        <is>
          <t xml:space="preserve"> </t>
        </is>
      </c>
      <c r="D5" s="4" t="inlineStr">
        <is>
          <t xml:space="preserve"> </t>
        </is>
      </c>
      <c r="E5" s="4" t="inlineStr">
        <is>
          <t xml:space="preserve"> </t>
        </is>
      </c>
      <c r="F5" s="4" t="inlineStr">
        <is>
          <t xml:space="preserve"> </t>
        </is>
      </c>
    </row>
    <row r="6">
      <c r="A6" s="4" t="inlineStr">
        <is>
          <t>Record date of dividend</t>
        </is>
      </c>
      <c r="B6" s="4" t="inlineStr">
        <is>
          <t>Sep. 13,  2024</t>
        </is>
      </c>
      <c r="C6" s="4" t="inlineStr">
        <is>
          <t xml:space="preserve"> </t>
        </is>
      </c>
      <c r="D6" s="4" t="inlineStr">
        <is>
          <t xml:space="preserve"> </t>
        </is>
      </c>
      <c r="E6" s="4" t="inlineStr">
        <is>
          <t xml:space="preserve"> </t>
        </is>
      </c>
      <c r="F6" s="4" t="inlineStr">
        <is>
          <t xml:space="preserve"> </t>
        </is>
      </c>
    </row>
    <row r="7">
      <c r="A7" s="4" t="inlineStr">
        <is>
          <t>Dividend declared date</t>
        </is>
      </c>
      <c r="B7" s="4" t="inlineStr">
        <is>
          <t>Jul. 16,  2024</t>
        </is>
      </c>
      <c r="C7" s="4" t="inlineStr">
        <is>
          <t xml:space="preserve"> </t>
        </is>
      </c>
      <c r="D7" s="4" t="inlineStr">
        <is>
          <t xml:space="preserve"> </t>
        </is>
      </c>
      <c r="E7" s="4" t="inlineStr">
        <is>
          <t xml:space="preserve"> </t>
        </is>
      </c>
      <c r="F7" s="4" t="inlineStr">
        <is>
          <t xml:space="preserve"> </t>
        </is>
      </c>
    </row>
    <row r="8">
      <c r="A8" s="4" t="inlineStr">
        <is>
          <t>Dividend payable date</t>
        </is>
      </c>
      <c r="B8" s="4" t="inlineStr">
        <is>
          <t>Sep. 30,  2024</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097736</v>
      </c>
      <c r="C4" s="6" t="n">
        <v>1024627</v>
      </c>
      <c r="D4" s="6" t="n">
        <v>2182383</v>
      </c>
      <c r="E4" s="6" t="n">
        <v>204902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660705</v>
      </c>
      <c r="C6" s="5" t="n">
        <v>619971</v>
      </c>
      <c r="D6" s="5" t="n">
        <v>1323482</v>
      </c>
      <c r="E6" s="5" t="n">
        <v>1258822</v>
      </c>
    </row>
    <row r="7">
      <c r="A7" s="4" t="inlineStr">
        <is>
          <t>Gross margin</t>
        </is>
      </c>
      <c r="B7" s="5" t="n">
        <v>437031</v>
      </c>
      <c r="C7" s="5" t="n">
        <v>404656</v>
      </c>
      <c r="D7" s="5" t="n">
        <v>858901</v>
      </c>
      <c r="E7" s="5" t="n">
        <v>790203</v>
      </c>
    </row>
    <row r="8">
      <c r="A8" s="4" t="inlineStr">
        <is>
          <t>General and administrative</t>
        </is>
      </c>
      <c r="B8" s="5" t="n">
        <v>115947</v>
      </c>
      <c r="C8" s="5" t="n">
        <v>97794</v>
      </c>
      <c r="D8" s="5" t="n">
        <v>216971</v>
      </c>
      <c r="E8" s="5" t="n">
        <v>192983</v>
      </c>
    </row>
    <row r="9">
      <c r="A9" s="4" t="inlineStr">
        <is>
          <t>U.S. franchise advertising</t>
        </is>
      </c>
      <c r="B9" s="5" t="n">
        <v>124956</v>
      </c>
      <c r="C9" s="5" t="n">
        <v>111459</v>
      </c>
      <c r="D9" s="5" t="n">
        <v>235256</v>
      </c>
      <c r="E9" s="5" t="n">
        <v>224185</v>
      </c>
    </row>
    <row r="10">
      <c r="A10" s="4" t="inlineStr">
        <is>
          <t>Refranchising loss</t>
        </is>
      </c>
      <c r="B10" s="5" t="n">
        <v>25</v>
      </c>
      <c r="C10" s="5" t="n">
        <v>0</v>
      </c>
      <c r="D10" s="5" t="n">
        <v>158</v>
      </c>
      <c r="E10" s="5" t="n">
        <v>149</v>
      </c>
    </row>
    <row r="11">
      <c r="A11" s="4" t="inlineStr">
        <is>
          <t>Income from operations</t>
        </is>
      </c>
      <c r="B11" s="5" t="n">
        <v>196103</v>
      </c>
      <c r="C11" s="5" t="n">
        <v>195403</v>
      </c>
      <c r="D11" s="5" t="n">
        <v>406516</v>
      </c>
      <c r="E11" s="5" t="n">
        <v>372886</v>
      </c>
    </row>
    <row r="12">
      <c r="A12" s="4" t="inlineStr">
        <is>
          <t>Other income (expense)</t>
        </is>
      </c>
      <c r="B12" s="5" t="n">
        <v>11398</v>
      </c>
      <c r="C12" s="5" t="n">
        <v>-14964</v>
      </c>
      <c r="D12" s="5" t="n">
        <v>-7301</v>
      </c>
      <c r="E12" s="5" t="n">
        <v>-14964</v>
      </c>
    </row>
    <row r="13">
      <c r="A13" s="4" t="inlineStr">
        <is>
          <t>Interest income</t>
        </is>
      </c>
      <c r="B13" s="5" t="n">
        <v>4219</v>
      </c>
      <c r="C13" s="5" t="n">
        <v>2537</v>
      </c>
      <c r="D13" s="5" t="n">
        <v>7958</v>
      </c>
      <c r="E13" s="5" t="n">
        <v>4928</v>
      </c>
    </row>
    <row r="14">
      <c r="A14" s="4" t="inlineStr">
        <is>
          <t>Interest expense</t>
        </is>
      </c>
      <c r="B14" s="5" t="n">
        <v>-44721</v>
      </c>
      <c r="C14" s="5" t="n">
        <v>-44932</v>
      </c>
      <c r="D14" s="5" t="n">
        <v>-90567</v>
      </c>
      <c r="E14" s="5" t="n">
        <v>-91479</v>
      </c>
    </row>
    <row r="15">
      <c r="A15" s="4" t="inlineStr">
        <is>
          <t>Income before provision for income taxes</t>
        </is>
      </c>
      <c r="B15" s="5" t="n">
        <v>166999</v>
      </c>
      <c r="C15" s="5" t="n">
        <v>138044</v>
      </c>
      <c r="D15" s="5" t="n">
        <v>316606</v>
      </c>
      <c r="E15" s="5" t="n">
        <v>271371</v>
      </c>
    </row>
    <row r="16">
      <c r="A16" s="4" t="inlineStr">
        <is>
          <t>Provision for income taxes</t>
        </is>
      </c>
      <c r="B16" s="5" t="n">
        <v>25021</v>
      </c>
      <c r="C16" s="5" t="n">
        <v>28664</v>
      </c>
      <c r="D16" s="5" t="n">
        <v>48804</v>
      </c>
      <c r="E16" s="5" t="n">
        <v>57221</v>
      </c>
    </row>
    <row r="17">
      <c r="A17" s="4" t="inlineStr">
        <is>
          <t>Net income</t>
        </is>
      </c>
      <c r="B17" s="6" t="n">
        <v>141978</v>
      </c>
      <c r="C17" s="6" t="n">
        <v>109380</v>
      </c>
      <c r="D17" s="6" t="n">
        <v>267802</v>
      </c>
      <c r="E17" s="6" t="n">
        <v>21415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Common stock - basic</t>
        </is>
      </c>
      <c r="B19" s="7" t="n">
        <v>4.07</v>
      </c>
      <c r="C19" s="7" t="n">
        <v>3.11</v>
      </c>
      <c r="D19" s="7" t="n">
        <v>7.68</v>
      </c>
      <c r="E19" s="7" t="n">
        <v>6.07</v>
      </c>
    </row>
    <row r="20">
      <c r="A20" s="4" t="inlineStr">
        <is>
          <t>Common stock - diluted</t>
        </is>
      </c>
      <c r="B20" s="7" t="n">
        <v>4.03</v>
      </c>
      <c r="C20" s="7" t="n">
        <v>3.08</v>
      </c>
      <c r="D20" s="7" t="n">
        <v>7.61</v>
      </c>
      <c r="E20" s="7" t="n">
        <v>6.02</v>
      </c>
    </row>
    <row r="21">
      <c r="A21" s="4" t="inlineStr">
        <is>
          <t>U.S. Stores [Member] | U.S. Company-owned store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92264</v>
      </c>
      <c r="C23" s="6" t="n">
        <v>87694</v>
      </c>
      <c r="D23" s="6" t="n">
        <v>184913</v>
      </c>
      <c r="E23" s="6" t="n">
        <v>172605</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Cost of sales</t>
        </is>
      </c>
      <c r="B25" s="5" t="n">
        <v>76059</v>
      </c>
      <c r="C25" s="5" t="n">
        <v>71423</v>
      </c>
      <c r="D25" s="5" t="n">
        <v>152517</v>
      </c>
      <c r="E25" s="5" t="n">
        <v>141995</v>
      </c>
    </row>
    <row r="26">
      <c r="A26" s="4" t="inlineStr">
        <is>
          <t>U.S. Stores [Member] | U.S. franchise stor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147576</v>
      </c>
      <c r="C28" s="5" t="n">
        <v>139268</v>
      </c>
      <c r="D28" s="5" t="n">
        <v>298094</v>
      </c>
      <c r="E28" s="5" t="n">
        <v>272132</v>
      </c>
    </row>
    <row r="29">
      <c r="A29" s="4" t="inlineStr">
        <is>
          <t>U.S. Stores [Member] | U.S. franchise advertising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5" t="n">
        <v>124956</v>
      </c>
      <c r="C31" s="5" t="n">
        <v>111459</v>
      </c>
      <c r="D31" s="5" t="n">
        <v>235256</v>
      </c>
      <c r="E31" s="5" t="n">
        <v>224185</v>
      </c>
    </row>
    <row r="32">
      <c r="A32" s="4" t="inlineStr">
        <is>
          <t>Supply Chain [Member] | Supply Chain Cent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t>
        </is>
      </c>
      <c r="B34" s="5" t="n">
        <v>659244</v>
      </c>
      <c r="C34" s="5" t="n">
        <v>615711</v>
      </c>
      <c r="D34" s="5" t="n">
        <v>1318458</v>
      </c>
      <c r="E34" s="5" t="n">
        <v>1239937</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584646</v>
      </c>
      <c r="C36" s="5" t="n">
        <v>548548</v>
      </c>
      <c r="D36" s="5" t="n">
        <v>1170965</v>
      </c>
      <c r="E36" s="5" t="n">
        <v>1116827</v>
      </c>
    </row>
    <row r="37">
      <c r="A37" s="4" t="inlineStr">
        <is>
          <t>International Franchise [Member] | International franchise royalties and fe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6" t="n">
        <v>73696</v>
      </c>
      <c r="C39" s="6" t="n">
        <v>70495</v>
      </c>
      <c r="D39" s="6" t="n">
        <v>145662</v>
      </c>
      <c r="E39" s="6" t="n">
        <v>1401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Deficit (Detail) - USD ($) $ in Thousands</t>
        </is>
      </c>
      <c r="C1" s="2" t="inlineStr">
        <is>
          <t>3 Months Ended</t>
        </is>
      </c>
      <c r="E1" s="2" t="inlineStr">
        <is>
          <t>6 Months Ended</t>
        </is>
      </c>
    </row>
    <row r="2">
      <c r="C2" s="2" t="inlineStr">
        <is>
          <t>Jun. 16, 2024</t>
        </is>
      </c>
      <c r="D2" s="2" t="inlineStr">
        <is>
          <t>Jun. 18, 2023</t>
        </is>
      </c>
      <c r="E2" s="2" t="inlineStr">
        <is>
          <t>Jun. 16, 2024</t>
        </is>
      </c>
      <c r="F2" s="2" t="inlineStr">
        <is>
          <t>Jun. 18, 2023</t>
        </is>
      </c>
    </row>
    <row r="3">
      <c r="A3" s="3" t="inlineStr">
        <is>
          <t>Stockholders' Deficit [Line Items]</t>
        </is>
      </c>
      <c r="C3" s="4" t="inlineStr">
        <is>
          <t xml:space="preserve"> </t>
        </is>
      </c>
      <c r="D3" s="4" t="inlineStr">
        <is>
          <t xml:space="preserve"> </t>
        </is>
      </c>
      <c r="E3" s="4" t="inlineStr">
        <is>
          <t xml:space="preserve"> </t>
        </is>
      </c>
      <c r="F3" s="4" t="inlineStr">
        <is>
          <t xml:space="preserve"> </t>
        </is>
      </c>
    </row>
    <row r="4">
      <c r="A4" s="4" t="inlineStr">
        <is>
          <t>Balance</t>
        </is>
      </c>
      <c r="B4" s="4" t="inlineStr">
        <is>
          <t>[1]</t>
        </is>
      </c>
      <c r="C4" s="4" t="inlineStr">
        <is>
          <t xml:space="preserve"> </t>
        </is>
      </c>
      <c r="D4" s="4" t="inlineStr">
        <is>
          <t xml:space="preserve"> </t>
        </is>
      </c>
      <c r="E4" s="6" t="n">
        <v>-4070367</v>
      </c>
      <c r="F4" s="4" t="inlineStr">
        <is>
          <t xml:space="preserve"> </t>
        </is>
      </c>
    </row>
    <row r="5">
      <c r="A5" s="4" t="inlineStr">
        <is>
          <t>Net Income (Loss)</t>
        </is>
      </c>
      <c r="C5" s="6" t="n">
        <v>141978</v>
      </c>
      <c r="D5" s="6" t="n">
        <v>109380</v>
      </c>
      <c r="E5" s="5" t="n">
        <v>267802</v>
      </c>
      <c r="F5" s="6" t="n">
        <v>214150</v>
      </c>
    </row>
    <row r="6">
      <c r="A6" s="4" t="inlineStr">
        <is>
          <t>Balance</t>
        </is>
      </c>
      <c r="C6" s="6" t="n">
        <v>-3891125</v>
      </c>
      <c r="D6" s="4" t="inlineStr">
        <is>
          <t xml:space="preserve"> </t>
        </is>
      </c>
      <c r="E6" s="6" t="n">
        <v>-3891125</v>
      </c>
      <c r="F6" s="4" t="inlineStr">
        <is>
          <t xml:space="preserve"> </t>
        </is>
      </c>
    </row>
    <row r="7">
      <c r="A7" s="4" t="inlineStr">
        <is>
          <t>Common Stock [Member]</t>
        </is>
      </c>
      <c r="C7" s="4" t="inlineStr">
        <is>
          <t xml:space="preserve"> </t>
        </is>
      </c>
      <c r="D7" s="4" t="inlineStr">
        <is>
          <t xml:space="preserve"> </t>
        </is>
      </c>
      <c r="E7" s="4" t="inlineStr">
        <is>
          <t xml:space="preserve"> </t>
        </is>
      </c>
      <c r="F7" s="4" t="inlineStr">
        <is>
          <t xml:space="preserve"> </t>
        </is>
      </c>
    </row>
    <row r="8">
      <c r="A8" s="3" t="inlineStr">
        <is>
          <t>Stockholders' Deficit [Line Items]</t>
        </is>
      </c>
      <c r="C8" s="4" t="inlineStr">
        <is>
          <t xml:space="preserve"> </t>
        </is>
      </c>
      <c r="D8" s="4" t="inlineStr">
        <is>
          <t xml:space="preserve"> </t>
        </is>
      </c>
      <c r="E8" s="4" t="inlineStr">
        <is>
          <t xml:space="preserve"> </t>
        </is>
      </c>
      <c r="F8" s="4" t="inlineStr">
        <is>
          <t xml:space="preserve"> </t>
        </is>
      </c>
    </row>
    <row r="9">
      <c r="A9" s="4" t="inlineStr">
        <is>
          <t>Balance (in shares)</t>
        </is>
      </c>
      <c r="C9" s="5" t="n">
        <v>34801757</v>
      </c>
      <c r="D9" s="5" t="n">
        <v>35330133</v>
      </c>
      <c r="E9" s="5" t="n">
        <v>34726182</v>
      </c>
      <c r="F9" s="5" t="n">
        <v>35419718</v>
      </c>
    </row>
    <row r="10">
      <c r="A10" s="4" t="inlineStr">
        <is>
          <t>Balance</t>
        </is>
      </c>
      <c r="C10" s="6" t="n">
        <v>348</v>
      </c>
      <c r="D10" s="6" t="n">
        <v>353</v>
      </c>
      <c r="E10" s="6" t="n">
        <v>347</v>
      </c>
      <c r="F10" s="6" t="n">
        <v>354</v>
      </c>
    </row>
    <row r="11">
      <c r="A11" s="4" t="inlineStr">
        <is>
          <t>Issuance and cancellation of stock awards, net (in shares)</t>
        </is>
      </c>
      <c r="C11" s="5" t="n">
        <v>17616</v>
      </c>
      <c r="D11" s="5" t="n">
        <v>14078</v>
      </c>
      <c r="E11" s="5" t="n">
        <v>61669</v>
      </c>
      <c r="F11" s="5" t="n">
        <v>28573</v>
      </c>
    </row>
    <row r="12">
      <c r="A12" s="4" t="inlineStr">
        <is>
          <t>Issuance and cancellation of stock awards, net</t>
        </is>
      </c>
      <c r="C12" s="4" t="inlineStr">
        <is>
          <t xml:space="preserve"> </t>
        </is>
      </c>
      <c r="D12" s="4" t="inlineStr">
        <is>
          <t xml:space="preserve"> </t>
        </is>
      </c>
      <c r="E12" s="6" t="n">
        <v>1</v>
      </c>
      <c r="F12" s="4" t="inlineStr">
        <is>
          <t xml:space="preserve"> </t>
        </is>
      </c>
    </row>
    <row r="13">
      <c r="A13" s="4" t="inlineStr">
        <is>
          <t>Tax payments for restricted stock upon vesting, (in shares)</t>
        </is>
      </c>
      <c r="C13" s="5" t="n">
        <v>-5175</v>
      </c>
      <c r="D13" s="5" t="n">
        <v>-4596</v>
      </c>
      <c r="E13" s="5" t="n">
        <v>-20388</v>
      </c>
      <c r="F13" s="5" t="n">
        <v>-9669</v>
      </c>
    </row>
    <row r="14">
      <c r="A14" s="4" t="inlineStr">
        <is>
          <t>Purchases of common stock, (in shares)</t>
        </is>
      </c>
      <c r="C14" s="4" t="inlineStr">
        <is>
          <t xml:space="preserve"> </t>
        </is>
      </c>
      <c r="D14" s="5" t="n">
        <v>-292030</v>
      </c>
      <c r="E14" s="5" t="n">
        <v>-56372</v>
      </c>
      <c r="F14" s="5" t="n">
        <v>-392545</v>
      </c>
    </row>
    <row r="15">
      <c r="A15" s="4" t="inlineStr">
        <is>
          <t>Purchases of common stock</t>
        </is>
      </c>
      <c r="C15" s="4" t="inlineStr">
        <is>
          <t xml:space="preserve"> </t>
        </is>
      </c>
      <c r="D15" s="6" t="n">
        <v>-2</v>
      </c>
      <c r="E15" s="6" t="n">
        <v>-1</v>
      </c>
      <c r="F15" s="6" t="n">
        <v>-3</v>
      </c>
    </row>
    <row r="16">
      <c r="A16" s="4" t="inlineStr">
        <is>
          <t>Exercises of stock options, (in shares)</t>
        </is>
      </c>
      <c r="C16" s="5" t="n">
        <v>142425</v>
      </c>
      <c r="D16" s="5" t="n">
        <v>10000</v>
      </c>
      <c r="E16" s="5" t="n">
        <v>245532</v>
      </c>
      <c r="F16" s="5" t="n">
        <v>11508</v>
      </c>
    </row>
    <row r="17">
      <c r="A17" s="4" t="inlineStr">
        <is>
          <t>Exercises of stock options</t>
        </is>
      </c>
      <c r="C17" s="6" t="n">
        <v>2</v>
      </c>
      <c r="D17" s="4" t="inlineStr">
        <is>
          <t xml:space="preserve"> </t>
        </is>
      </c>
      <c r="E17" s="6" t="n">
        <v>3</v>
      </c>
      <c r="F17" s="4" t="inlineStr">
        <is>
          <t xml:space="preserve"> </t>
        </is>
      </c>
    </row>
    <row r="18">
      <c r="A18" s="4" t="inlineStr">
        <is>
          <t>Balance (in shares)</t>
        </is>
      </c>
      <c r="C18" s="5" t="n">
        <v>34956623</v>
      </c>
      <c r="D18" s="5" t="n">
        <v>35057585</v>
      </c>
      <c r="E18" s="5" t="n">
        <v>34956623</v>
      </c>
      <c r="F18" s="5" t="n">
        <v>35057585</v>
      </c>
    </row>
    <row r="19">
      <c r="A19" s="4" t="inlineStr">
        <is>
          <t>Balance</t>
        </is>
      </c>
      <c r="C19" s="6" t="n">
        <v>350</v>
      </c>
      <c r="D19" s="6" t="n">
        <v>351</v>
      </c>
      <c r="E19" s="6" t="n">
        <v>350</v>
      </c>
      <c r="F19" s="6" t="n">
        <v>351</v>
      </c>
    </row>
    <row r="20">
      <c r="A20" s="4" t="inlineStr">
        <is>
          <t>Additional Paid-in Capital [Member]</t>
        </is>
      </c>
      <c r="C20" s="4" t="inlineStr">
        <is>
          <t xml:space="preserve"> </t>
        </is>
      </c>
      <c r="D20" s="4" t="inlineStr">
        <is>
          <t xml:space="preserve"> </t>
        </is>
      </c>
      <c r="E20" s="4" t="inlineStr">
        <is>
          <t xml:space="preserve"> </t>
        </is>
      </c>
      <c r="F20" s="4" t="inlineStr">
        <is>
          <t xml:space="preserve"> </t>
        </is>
      </c>
    </row>
    <row r="21">
      <c r="A21" s="3" t="inlineStr">
        <is>
          <t>Stockholders' Deficit [Line Items]</t>
        </is>
      </c>
      <c r="C21" s="4" t="inlineStr">
        <is>
          <t xml:space="preserve"> </t>
        </is>
      </c>
      <c r="D21" s="4" t="inlineStr">
        <is>
          <t xml:space="preserve"> </t>
        </is>
      </c>
      <c r="E21" s="4" t="inlineStr">
        <is>
          <t xml:space="preserve"> </t>
        </is>
      </c>
      <c r="F21" s="4" t="inlineStr">
        <is>
          <t xml:space="preserve"> </t>
        </is>
      </c>
    </row>
    <row r="22">
      <c r="A22" s="4" t="inlineStr">
        <is>
          <t>Balance</t>
        </is>
      </c>
      <c r="C22" s="5" t="n">
        <v>1191</v>
      </c>
      <c r="D22" s="5" t="n">
        <v>1474</v>
      </c>
      <c r="E22" s="5" t="n">
        <v>2801</v>
      </c>
      <c r="F22" s="5" t="n">
        <v>9693</v>
      </c>
    </row>
    <row r="23">
      <c r="A23" s="4" t="inlineStr">
        <is>
          <t>Tax payments for restricted stock upon vesting</t>
        </is>
      </c>
      <c r="C23" s="5" t="n">
        <v>-2560</v>
      </c>
      <c r="D23" s="5" t="n">
        <v>-1515</v>
      </c>
      <c r="E23" s="5" t="n">
        <v>-9260</v>
      </c>
      <c r="F23" s="5" t="n">
        <v>-3068</v>
      </c>
    </row>
    <row r="24">
      <c r="A24" s="4" t="inlineStr">
        <is>
          <t>Purchases of common stock</t>
        </is>
      </c>
      <c r="C24" s="4" t="inlineStr">
        <is>
          <t xml:space="preserve"> </t>
        </is>
      </c>
      <c r="D24" s="5" t="n">
        <v>-6824</v>
      </c>
      <c r="E24" s="5" t="n">
        <v>-17021</v>
      </c>
      <c r="F24" s="5" t="n">
        <v>-21371</v>
      </c>
    </row>
    <row r="25">
      <c r="A25" s="4" t="inlineStr">
        <is>
          <t>Exercises of stock options</t>
        </is>
      </c>
      <c r="C25" s="5" t="n">
        <v>20691</v>
      </c>
      <c r="D25" s="5" t="n">
        <v>708</v>
      </c>
      <c r="E25" s="5" t="n">
        <v>31464</v>
      </c>
      <c r="F25" s="5" t="n">
        <v>1051</v>
      </c>
    </row>
    <row r="26">
      <c r="A26" s="4" t="inlineStr">
        <is>
          <t>Non-cash equity-based compensation expense</t>
        </is>
      </c>
      <c r="C26" s="5" t="n">
        <v>10686</v>
      </c>
      <c r="D26" s="5" t="n">
        <v>9527</v>
      </c>
      <c r="E26" s="5" t="n">
        <v>22024</v>
      </c>
      <c r="F26" s="5" t="n">
        <v>17065</v>
      </c>
    </row>
    <row r="27">
      <c r="A27" s="4" t="inlineStr">
        <is>
          <t>Balance</t>
        </is>
      </c>
      <c r="C27" s="5" t="n">
        <v>30008</v>
      </c>
      <c r="D27" s="5" t="n">
        <v>3370</v>
      </c>
      <c r="E27" s="5" t="n">
        <v>30008</v>
      </c>
      <c r="F27" s="5" t="n">
        <v>3370</v>
      </c>
    </row>
    <row r="28">
      <c r="A28" s="4" t="inlineStr">
        <is>
          <t>Retained Deficit [Member]</t>
        </is>
      </c>
      <c r="C28" s="4" t="inlineStr">
        <is>
          <t xml:space="preserve"> </t>
        </is>
      </c>
      <c r="D28" s="4" t="inlineStr">
        <is>
          <t xml:space="preserve"> </t>
        </is>
      </c>
      <c r="E28" s="4" t="inlineStr">
        <is>
          <t xml:space="preserve"> </t>
        </is>
      </c>
      <c r="F28" s="4" t="inlineStr">
        <is>
          <t xml:space="preserve"> </t>
        </is>
      </c>
    </row>
    <row r="29">
      <c r="A29" s="3" t="inlineStr">
        <is>
          <t>Stockholders' Deficit [Line Items]</t>
        </is>
      </c>
      <c r="C29" s="4" t="inlineStr">
        <is>
          <t xml:space="preserve"> </t>
        </is>
      </c>
      <c r="D29" s="4" t="inlineStr">
        <is>
          <t xml:space="preserve"> </t>
        </is>
      </c>
      <c r="E29" s="4" t="inlineStr">
        <is>
          <t xml:space="preserve"> </t>
        </is>
      </c>
      <c r="F29" s="4" t="inlineStr">
        <is>
          <t xml:space="preserve"> </t>
        </is>
      </c>
    </row>
    <row r="30">
      <c r="A30" s="4" t="inlineStr">
        <is>
          <t>Balance</t>
        </is>
      </c>
      <c r="C30" s="5" t="n">
        <v>-4004877</v>
      </c>
      <c r="D30" s="5" t="n">
        <v>-4148455</v>
      </c>
      <c r="E30" s="5" t="n">
        <v>-4069648</v>
      </c>
      <c r="F30" s="5" t="n">
        <v>-4194418</v>
      </c>
    </row>
    <row r="31">
      <c r="A31" s="4" t="inlineStr">
        <is>
          <t>Net Income (Loss)</t>
        </is>
      </c>
      <c r="C31" s="5" t="n">
        <v>141978</v>
      </c>
      <c r="D31" s="5" t="n">
        <v>109380</v>
      </c>
      <c r="E31" s="5" t="n">
        <v>267802</v>
      </c>
      <c r="F31" s="5" t="n">
        <v>214150</v>
      </c>
    </row>
    <row r="32">
      <c r="A32" s="4" t="inlineStr">
        <is>
          <t>Dividends declared on common stock and equivalents</t>
        </is>
      </c>
      <c r="C32" s="5" t="n">
        <v>-53109</v>
      </c>
      <c r="D32" s="5" t="n">
        <v>-42645</v>
      </c>
      <c r="E32" s="5" t="n">
        <v>-106063</v>
      </c>
      <c r="F32" s="5" t="n">
        <v>-85650</v>
      </c>
    </row>
    <row r="33">
      <c r="A33" s="4" t="inlineStr">
        <is>
          <t>Purchases of common stock</t>
        </is>
      </c>
      <c r="C33" s="4" t="inlineStr">
        <is>
          <t xml:space="preserve"> </t>
        </is>
      </c>
      <c r="D33" s="5" t="n">
        <v>-84800</v>
      </c>
      <c r="E33" s="5" t="n">
        <v>-8099</v>
      </c>
      <c r="F33" s="5" t="n">
        <v>-100602</v>
      </c>
    </row>
    <row r="34">
      <c r="A34" s="4" t="inlineStr">
        <is>
          <t>Balance</t>
        </is>
      </c>
      <c r="C34" s="5" t="n">
        <v>-3916008</v>
      </c>
      <c r="D34" s="5" t="n">
        <v>-4166520</v>
      </c>
      <c r="E34" s="5" t="n">
        <v>-3916008</v>
      </c>
      <c r="F34" s="5" t="n">
        <v>-4166520</v>
      </c>
    </row>
    <row r="35">
      <c r="A35" s="4" t="inlineStr">
        <is>
          <t>Accumulated Other Comprehensive Loss [Member]</t>
        </is>
      </c>
      <c r="C35" s="4" t="inlineStr">
        <is>
          <t xml:space="preserve"> </t>
        </is>
      </c>
      <c r="D35" s="4" t="inlineStr">
        <is>
          <t xml:space="preserve"> </t>
        </is>
      </c>
      <c r="E35" s="4" t="inlineStr">
        <is>
          <t xml:space="preserve"> </t>
        </is>
      </c>
      <c r="F35" s="4" t="inlineStr">
        <is>
          <t xml:space="preserve"> </t>
        </is>
      </c>
    </row>
    <row r="36">
      <c r="A36" s="3" t="inlineStr">
        <is>
          <t>Stockholders' Deficit [Line Items]</t>
        </is>
      </c>
      <c r="C36" s="4" t="inlineStr">
        <is>
          <t xml:space="preserve"> </t>
        </is>
      </c>
      <c r="D36" s="4" t="inlineStr">
        <is>
          <t xml:space="preserve"> </t>
        </is>
      </c>
      <c r="E36" s="4" t="inlineStr">
        <is>
          <t xml:space="preserve"> </t>
        </is>
      </c>
      <c r="F36" s="4" t="inlineStr">
        <is>
          <t xml:space="preserve"> </t>
        </is>
      </c>
    </row>
    <row r="37">
      <c r="A37" s="4" t="inlineStr">
        <is>
          <t>Balance</t>
        </is>
      </c>
      <c r="C37" s="5" t="n">
        <v>-4992</v>
      </c>
      <c r="D37" s="5" t="n">
        <v>-5145</v>
      </c>
      <c r="E37" s="5" t="n">
        <v>-3867</v>
      </c>
      <c r="F37" s="5" t="n">
        <v>-4694</v>
      </c>
    </row>
    <row r="38">
      <c r="A38" s="4" t="inlineStr">
        <is>
          <t>Currency translation adjustment</t>
        </is>
      </c>
      <c r="C38" s="5" t="n">
        <v>-483</v>
      </c>
      <c r="D38" s="5" t="n">
        <v>1378</v>
      </c>
      <c r="E38" s="5" t="n">
        <v>-1608</v>
      </c>
      <c r="F38" s="5" t="n">
        <v>927</v>
      </c>
    </row>
    <row r="39">
      <c r="A39" s="4" t="inlineStr">
        <is>
          <t>Balance</t>
        </is>
      </c>
      <c r="C39" s="6" t="n">
        <v>-5475</v>
      </c>
      <c r="D39" s="6" t="n">
        <v>-3767</v>
      </c>
      <c r="E39" s="6" t="n">
        <v>-5475</v>
      </c>
      <c r="F39" s="6" t="n">
        <v>-3767</v>
      </c>
    </row>
    <row r="40"/>
    <row r="41">
      <c r="A41" s="4" t="inlineStr">
        <is>
          <t>[1] 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B2"/>
    <mergeCell ref="C1:D1"/>
    <mergeCell ref="E1:F1"/>
    <mergeCell ref="A40:E40"/>
    <mergeCell ref="A41:E4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holders' Deficit (Parenthetical) (Detail) - $ / share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4" t="inlineStr">
        <is>
          <t>Dividends declared per share</t>
        </is>
      </c>
      <c r="B3" s="7" t="n">
        <v>1.51</v>
      </c>
      <c r="C3" s="7" t="n">
        <v>1.21</v>
      </c>
      <c r="D3" s="7" t="n">
        <v>3.02</v>
      </c>
      <c r="E3" s="7" t="n">
        <v>2.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verage Ratio (Additional Information) (Details)</t>
        </is>
      </c>
      <c r="B1" s="2" t="inlineStr">
        <is>
          <t>Jun. 16, 2024</t>
        </is>
      </c>
      <c r="C1" s="2" t="inlineStr">
        <is>
          <t>Mar. 24, 2024</t>
        </is>
      </c>
    </row>
    <row r="2">
      <c r="A2" s="4" t="inlineStr">
        <is>
          <t>EBITDA</t>
        </is>
      </c>
      <c r="B2" s="4" t="inlineStr">
        <is>
          <t xml:space="preserve"> </t>
        </is>
      </c>
      <c r="C2" s="4" t="inlineStr">
        <is>
          <t xml:space="preserve"> </t>
        </is>
      </c>
    </row>
    <row r="3">
      <c r="A3" s="3" t="inlineStr">
        <is>
          <t>Leverage Ratio [Line Items]</t>
        </is>
      </c>
      <c r="B3" s="4" t="inlineStr">
        <is>
          <t xml:space="preserve"> </t>
        </is>
      </c>
      <c r="C3" s="4" t="inlineStr">
        <is>
          <t xml:space="preserve"> </t>
        </is>
      </c>
    </row>
    <row r="4">
      <c r="A4" s="4" t="inlineStr">
        <is>
          <t>Holdco Leverage Ratio</t>
        </is>
      </c>
      <c r="B4" s="8" t="n">
        <v>0.05</v>
      </c>
      <c r="C4" s="8"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 shares in Units,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4" t="inlineStr">
        <is>
          <t>Unrealized gain/loss on investments</t>
        </is>
      </c>
      <c r="B3" s="4" t="inlineStr">
        <is>
          <t xml:space="preserve"> </t>
        </is>
      </c>
      <c r="C3" s="4" t="inlineStr">
        <is>
          <t xml:space="preserve"> </t>
        </is>
      </c>
      <c r="D3" s="6" t="n">
        <v>-7301</v>
      </c>
      <c r="E3" s="6" t="n">
        <v>-14964</v>
      </c>
    </row>
    <row r="4">
      <c r="A4" s="4" t="inlineStr">
        <is>
          <t>Dash Brands Ltd [Member]</t>
        </is>
      </c>
      <c r="B4" s="4" t="inlineStr">
        <is>
          <t xml:space="preserve"> </t>
        </is>
      </c>
      <c r="C4" s="4" t="inlineStr">
        <is>
          <t xml:space="preserve"> </t>
        </is>
      </c>
      <c r="D4" s="4" t="inlineStr">
        <is>
          <t xml:space="preserve"> </t>
        </is>
      </c>
      <c r="E4" s="4" t="inlineStr">
        <is>
          <t xml:space="preserve"> </t>
        </is>
      </c>
    </row>
    <row r="5">
      <c r="A5" s="4" t="inlineStr">
        <is>
          <t>Unrealized gain/loss on investments</t>
        </is>
      </c>
      <c r="B5" s="6" t="n">
        <v>11400</v>
      </c>
      <c r="C5" s="6" t="n">
        <v>15000</v>
      </c>
      <c r="D5" s="6" t="n">
        <v>7300</v>
      </c>
      <c r="E5" s="4" t="inlineStr">
        <is>
          <t xml:space="preserve"> </t>
        </is>
      </c>
    </row>
    <row r="6">
      <c r="A6" s="4" t="inlineStr">
        <is>
          <t>Shares Issued Price Per Share</t>
        </is>
      </c>
      <c r="B6" s="9" t="n">
        <v>58.8</v>
      </c>
      <c r="C6" s="4" t="inlineStr">
        <is>
          <t xml:space="preserve"> </t>
        </is>
      </c>
      <c r="D6" s="9" t="n">
        <v>58.8</v>
      </c>
      <c r="E6" s="4" t="inlineStr">
        <is>
          <t xml:space="preserve"> </t>
        </is>
      </c>
    </row>
    <row r="7">
      <c r="A7" s="4" t="inlineStr">
        <is>
          <t>Number of Trading Securities Owned by Registrant</t>
        </is>
      </c>
      <c r="B7" s="4" t="inlineStr">
        <is>
          <t xml:space="preserve"> </t>
        </is>
      </c>
      <c r="C7" s="4" t="inlineStr">
        <is>
          <t xml:space="preserve"> </t>
        </is>
      </c>
      <c r="D7" s="5" t="n">
        <v>18101019</v>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Carrying Amounts and Fair Values of Certain Assets (Detail) - USD ($) $ in Thousands</t>
        </is>
      </c>
      <c r="B1" s="2" t="inlineStr">
        <is>
          <t>Jun. 16,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 at Carrying Value</t>
        </is>
      </c>
      <c r="B3" s="6" t="n">
        <v>231511</v>
      </c>
      <c r="C3" s="6" t="n">
        <v>50732</v>
      </c>
    </row>
    <row r="4">
      <c r="A4" s="4" t="inlineStr">
        <is>
          <t>Restricted cash equivalents, carrying value</t>
        </is>
      </c>
      <c r="B4" s="5" t="n">
        <v>132579</v>
      </c>
      <c r="C4" s="5" t="n">
        <v>133063</v>
      </c>
    </row>
    <row r="5">
      <c r="A5" s="4" t="inlineStr">
        <is>
          <t>Investments in marketable securities, carrying value</t>
        </is>
      </c>
      <c r="B5" s="5" t="n">
        <v>19063</v>
      </c>
      <c r="C5" s="5" t="n">
        <v>16720</v>
      </c>
    </row>
    <row r="6">
      <c r="A6" s="4" t="inlineStr">
        <is>
          <t>Advertising fund cash equivalents, restricted, carrying amount</t>
        </is>
      </c>
      <c r="B6" s="5" t="n">
        <v>56881</v>
      </c>
      <c r="C6" s="5" t="n">
        <v>69199</v>
      </c>
    </row>
    <row r="7">
      <c r="A7" s="4" t="inlineStr">
        <is>
          <t>Investment in DPC Dash, Carrying Amount</t>
        </is>
      </c>
      <c r="B7" s="5" t="n">
        <v>136252</v>
      </c>
      <c r="C7" s="5" t="n">
        <v>143553</v>
      </c>
      <c r="D7" s="4" t="inlineStr">
        <is>
          <t>[1]</t>
        </is>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 Fair Value</t>
        </is>
      </c>
      <c r="B10" s="5" t="n">
        <v>231511</v>
      </c>
      <c r="C10" s="5" t="n">
        <v>50732</v>
      </c>
    </row>
    <row r="11">
      <c r="A11" s="4" t="inlineStr">
        <is>
          <t>Restricted cash equivalents, carrying value</t>
        </is>
      </c>
      <c r="B11" s="5" t="n">
        <v>132579</v>
      </c>
      <c r="C11" s="5" t="n">
        <v>133063</v>
      </c>
    </row>
    <row r="12">
      <c r="A12" s="4" t="inlineStr">
        <is>
          <t>Investments in marketable securities, carrying value</t>
        </is>
      </c>
      <c r="B12" s="5" t="n">
        <v>19063</v>
      </c>
      <c r="C12" s="5" t="n">
        <v>16720</v>
      </c>
    </row>
    <row r="13">
      <c r="A13" s="4" t="inlineStr">
        <is>
          <t>Advertising fund cash equivalents, restricted, fair value</t>
        </is>
      </c>
      <c r="B13" s="5" t="n">
        <v>56881</v>
      </c>
      <c r="C13" s="5" t="n">
        <v>69199</v>
      </c>
    </row>
    <row r="14">
      <c r="A14" s="4" t="inlineStr">
        <is>
          <t>Investment in DPC Dash, Fair Value</t>
        </is>
      </c>
      <c r="B14" s="6" t="n">
        <v>136252</v>
      </c>
      <c r="C14" s="6" t="n">
        <v>143553</v>
      </c>
    </row>
    <row r="15"/>
    <row r="16">
      <c r="A16" s="4" t="inlineStr">
        <is>
          <t>[1] 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15:D15"/>
    <mergeCell ref="A16:D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Jun. 16, 2024</t>
        </is>
      </c>
      <c r="C1" s="2" t="inlineStr">
        <is>
          <t>Dec. 31, 2023</t>
        </is>
      </c>
    </row>
    <row r="2">
      <c r="A2" s="4" t="inlineStr">
        <is>
          <t>2015 Ten-Yea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742000</v>
      </c>
      <c r="C4" s="6" t="n">
        <v>744000</v>
      </c>
    </row>
    <row r="5">
      <c r="A5" s="4" t="inlineStr">
        <is>
          <t>Fair Value</t>
        </is>
      </c>
      <c r="B5" s="5" t="n">
        <v>727902</v>
      </c>
      <c r="C5" s="5" t="n">
        <v>727632</v>
      </c>
    </row>
    <row r="6">
      <c r="A6" s="4" t="inlineStr">
        <is>
          <t>2017 Ten-Yea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40000</v>
      </c>
      <c r="C8" s="5" t="n">
        <v>942500</v>
      </c>
    </row>
    <row r="9">
      <c r="A9" s="4" t="inlineStr">
        <is>
          <t>Fair Value</t>
        </is>
      </c>
      <c r="B9" s="5" t="n">
        <v>899580</v>
      </c>
      <c r="C9" s="5" t="n">
        <v>895375</v>
      </c>
    </row>
    <row r="10">
      <c r="A10" s="4" t="inlineStr">
        <is>
          <t>2018 7.5-Yea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02688</v>
      </c>
      <c r="C12" s="5" t="n">
        <v>403750</v>
      </c>
    </row>
    <row r="13">
      <c r="A13" s="4" t="inlineStr">
        <is>
          <t>Fair Value</t>
        </is>
      </c>
      <c r="B13" s="5" t="n">
        <v>393023</v>
      </c>
      <c r="C13" s="5" t="n">
        <v>392041</v>
      </c>
    </row>
    <row r="14">
      <c r="A14" s="4" t="inlineStr">
        <is>
          <t>2018 9.25-Yea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79000</v>
      </c>
      <c r="C16" s="5" t="n">
        <v>380000</v>
      </c>
    </row>
    <row r="17">
      <c r="A17" s="4" t="inlineStr">
        <is>
          <t>Fair Value</t>
        </is>
      </c>
      <c r="B17" s="5" t="n">
        <v>365735</v>
      </c>
      <c r="C17" s="5" t="n">
        <v>365180</v>
      </c>
    </row>
    <row r="18">
      <c r="A18" s="4" t="inlineStr">
        <is>
          <t>2019 Ten-Yea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648000</v>
      </c>
      <c r="C20" s="5" t="n">
        <v>649688</v>
      </c>
    </row>
    <row r="21">
      <c r="A21" s="4" t="inlineStr">
        <is>
          <t>Fair Value</t>
        </is>
      </c>
      <c r="B21" s="5" t="n">
        <v>592920</v>
      </c>
      <c r="C21" s="5" t="n">
        <v>591865</v>
      </c>
    </row>
    <row r="22">
      <c r="A22" s="4" t="inlineStr">
        <is>
          <t>2021 7.5-Yea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826625</v>
      </c>
      <c r="C24" s="5" t="n">
        <v>828750</v>
      </c>
    </row>
    <row r="25">
      <c r="A25" s="4" t="inlineStr">
        <is>
          <t>Fair Value</t>
        </is>
      </c>
      <c r="B25" s="5" t="n">
        <v>735696</v>
      </c>
      <c r="C25" s="5" t="n">
        <v>730958</v>
      </c>
    </row>
    <row r="26">
      <c r="A26" s="4" t="inlineStr">
        <is>
          <t>2021 Ten-Yea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972500</v>
      </c>
      <c r="C28" s="5" t="n">
        <v>975000</v>
      </c>
    </row>
    <row r="29">
      <c r="A29" s="4" t="inlineStr">
        <is>
          <t>Fair Value</t>
        </is>
      </c>
      <c r="B29" s="6" t="n">
        <v>840240</v>
      </c>
      <c r="C29" s="6" t="n">
        <v>830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venue Disclosures - Additional Information (Detail) - USD ($) $ / shares in Units, $ in Thousands</t>
        </is>
      </c>
      <c r="B1" s="2" t="inlineStr">
        <is>
          <t>Mar. 25, 2024</t>
        </is>
      </c>
      <c r="C1" s="2" t="inlineStr">
        <is>
          <t>Mar. 27, 2023</t>
        </is>
      </c>
      <c r="D1" s="2" t="inlineStr">
        <is>
          <t>Jun. 16, 2024</t>
        </is>
      </c>
      <c r="E1" s="2" t="inlineStr">
        <is>
          <t>Dec. 31, 2023</t>
        </is>
      </c>
    </row>
    <row r="2">
      <c r="A2" s="4" t="inlineStr">
        <is>
          <t>Contract liability, current</t>
        </is>
      </c>
      <c r="B2" s="4" t="inlineStr">
        <is>
          <t xml:space="preserve"> </t>
        </is>
      </c>
      <c r="C2" s="4" t="inlineStr">
        <is>
          <t xml:space="preserve"> </t>
        </is>
      </c>
      <c r="D2" s="6" t="n">
        <v>5300</v>
      </c>
      <c r="E2" s="6" t="n">
        <v>5300</v>
      </c>
    </row>
    <row r="3">
      <c r="A3" s="4" t="inlineStr">
        <is>
          <t>Contract liability, noncurrent</t>
        </is>
      </c>
      <c r="B3" s="4" t="inlineStr">
        <is>
          <t xml:space="preserve"> </t>
        </is>
      </c>
      <c r="C3" s="4" t="inlineStr">
        <is>
          <t xml:space="preserve"> </t>
        </is>
      </c>
      <c r="D3" s="5" t="n">
        <v>18900</v>
      </c>
      <c r="E3" s="5" t="n">
        <v>19900</v>
      </c>
    </row>
    <row r="4">
      <c r="A4" s="4" t="inlineStr">
        <is>
          <t>Advertising fund assets, restricted</t>
        </is>
      </c>
      <c r="B4" s="4" t="inlineStr">
        <is>
          <t xml:space="preserve"> </t>
        </is>
      </c>
      <c r="C4" s="4" t="inlineStr">
        <is>
          <t xml:space="preserve"> </t>
        </is>
      </c>
      <c r="D4" s="5" t="n">
        <v>99849</v>
      </c>
      <c r="E4" s="5" t="n">
        <v>106335</v>
      </c>
      <c r="F4" s="4" t="inlineStr">
        <is>
          <t>[1]</t>
        </is>
      </c>
    </row>
    <row r="5">
      <c r="A5" s="4" t="inlineStr">
        <is>
          <t>Temporary reduction</t>
        </is>
      </c>
      <c r="B5" s="4" t="inlineStr">
        <is>
          <t xml:space="preserve"> </t>
        </is>
      </c>
      <c r="C5" s="10" t="n">
        <v>0.0025</v>
      </c>
      <c r="D5" s="4" t="inlineStr">
        <is>
          <t xml:space="preserve"> </t>
        </is>
      </c>
      <c r="E5" s="4" t="inlineStr">
        <is>
          <t xml:space="preserve"> </t>
        </is>
      </c>
    </row>
    <row r="6">
      <c r="A6" s="4" t="inlineStr">
        <is>
          <t>Advertising contribution</t>
        </is>
      </c>
      <c r="B6" s="11" t="n">
        <v>0.06</v>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Digital per transaction technology fees</t>
        </is>
      </c>
      <c r="B8" s="7" t="n">
        <v>0.04</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Digital per transaction technology fees</t>
        </is>
      </c>
      <c r="B10" s="12" t="n">
        <v>0.355</v>
      </c>
      <c r="C10" s="4" t="inlineStr">
        <is>
          <t xml:space="preserve"> </t>
        </is>
      </c>
      <c r="D10" s="4" t="inlineStr">
        <is>
          <t xml:space="preserve"> </t>
        </is>
      </c>
      <c r="E10" s="4" t="inlineStr">
        <is>
          <t xml:space="preserve"> </t>
        </is>
      </c>
    </row>
    <row r="11">
      <c r="A11" s="4" t="inlineStr">
        <is>
          <t>US Stores [Member] | Domestic Franchise [Member] | Cash and Cash Equivalents [Member]</t>
        </is>
      </c>
      <c r="B11" s="4" t="inlineStr">
        <is>
          <t xml:space="preserve"> </t>
        </is>
      </c>
      <c r="C11" s="4" t="inlineStr">
        <is>
          <t xml:space="preserve"> </t>
        </is>
      </c>
      <c r="D11" s="4" t="inlineStr">
        <is>
          <t xml:space="preserve"> </t>
        </is>
      </c>
      <c r="E11" s="4" t="inlineStr">
        <is>
          <t xml:space="preserve"> </t>
        </is>
      </c>
    </row>
    <row r="12">
      <c r="A12" s="4" t="inlineStr">
        <is>
          <t>Advertising fund assets, restricted</t>
        </is>
      </c>
      <c r="B12" s="4" t="inlineStr">
        <is>
          <t xml:space="preserve"> </t>
        </is>
      </c>
      <c r="C12" s="4" t="inlineStr">
        <is>
          <t xml:space="preserve"> </t>
        </is>
      </c>
      <c r="D12" s="5" t="n">
        <v>80000</v>
      </c>
      <c r="E12" s="5" t="n">
        <v>88200</v>
      </c>
    </row>
    <row r="13">
      <c r="A13" s="4" t="inlineStr">
        <is>
          <t>US Stores [Member] | Domestic Franchise [Member] | Accounts receivable [Member]</t>
        </is>
      </c>
      <c r="B13" s="4" t="inlineStr">
        <is>
          <t xml:space="preserve"> </t>
        </is>
      </c>
      <c r="C13" s="4" t="inlineStr">
        <is>
          <t xml:space="preserve"> </t>
        </is>
      </c>
      <c r="D13" s="4" t="inlineStr">
        <is>
          <t xml:space="preserve"> </t>
        </is>
      </c>
      <c r="E13" s="4" t="inlineStr">
        <is>
          <t xml:space="preserve"> </t>
        </is>
      </c>
    </row>
    <row r="14">
      <c r="A14" s="4" t="inlineStr">
        <is>
          <t>Advertising fund assets, restricted</t>
        </is>
      </c>
      <c r="B14" s="4" t="inlineStr">
        <is>
          <t xml:space="preserve"> </t>
        </is>
      </c>
      <c r="C14" s="4" t="inlineStr">
        <is>
          <t xml:space="preserve"> </t>
        </is>
      </c>
      <c r="D14" s="5" t="n">
        <v>10900</v>
      </c>
      <c r="E14" s="5" t="n">
        <v>14000</v>
      </c>
    </row>
    <row r="15">
      <c r="A15" s="4" t="inlineStr">
        <is>
          <t>US Stores [Member] | Domestic Franchise [Member] | Prepaid expenses [Member]</t>
        </is>
      </c>
      <c r="B15" s="4" t="inlineStr">
        <is>
          <t xml:space="preserve"> </t>
        </is>
      </c>
      <c r="C15" s="4" t="inlineStr">
        <is>
          <t xml:space="preserve"> </t>
        </is>
      </c>
      <c r="D15" s="4" t="inlineStr">
        <is>
          <t xml:space="preserve"> </t>
        </is>
      </c>
      <c r="E15" s="4" t="inlineStr">
        <is>
          <t xml:space="preserve"> </t>
        </is>
      </c>
    </row>
    <row r="16">
      <c r="A16" s="4" t="inlineStr">
        <is>
          <t>Advertising fund assets, restricted</t>
        </is>
      </c>
      <c r="B16" s="4" t="inlineStr">
        <is>
          <t xml:space="preserve"> </t>
        </is>
      </c>
      <c r="C16" s="4" t="inlineStr">
        <is>
          <t xml:space="preserve"> </t>
        </is>
      </c>
      <c r="D16" s="5" t="n">
        <v>8900</v>
      </c>
      <c r="E16" s="5" t="n">
        <v>4100</v>
      </c>
    </row>
    <row r="17">
      <c r="A17" s="4" t="inlineStr">
        <is>
          <t>US Stores [Member] | U.S. Company-owned stores [Member]</t>
        </is>
      </c>
      <c r="B17" s="4" t="inlineStr">
        <is>
          <t xml:space="preserve"> </t>
        </is>
      </c>
      <c r="C17" s="4" t="inlineStr">
        <is>
          <t xml:space="preserve"> </t>
        </is>
      </c>
      <c r="D17" s="4" t="inlineStr">
        <is>
          <t xml:space="preserve"> </t>
        </is>
      </c>
      <c r="E17" s="4" t="inlineStr">
        <is>
          <t xml:space="preserve"> </t>
        </is>
      </c>
    </row>
    <row r="18">
      <c r="A18" s="4" t="inlineStr">
        <is>
          <t>Advertising fund assets, restricted</t>
        </is>
      </c>
      <c r="B18" s="4" t="inlineStr">
        <is>
          <t xml:space="preserve"> </t>
        </is>
      </c>
      <c r="C18" s="4" t="inlineStr">
        <is>
          <t xml:space="preserve"> </t>
        </is>
      </c>
      <c r="D18" s="6" t="n">
        <v>2000</v>
      </c>
      <c r="E18" s="6" t="n">
        <v>2100</v>
      </c>
    </row>
    <row r="19"/>
    <row r="20">
      <c r="A20" s="4" t="inlineStr">
        <is>
          <t>[1] 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E1:F1"/>
    <mergeCell ref="A19:F19"/>
    <mergeCell ref="A20:F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Schedule of Contract Liabilities Consist of Deferred Franchise Fees and Deferred Development Fees (Detail) - USD ($) $ in Thousands</t>
        </is>
      </c>
      <c r="B1" s="2" t="inlineStr">
        <is>
          <t>3 Months Ended</t>
        </is>
      </c>
    </row>
    <row r="2">
      <c r="B2" s="2" t="inlineStr">
        <is>
          <t>Jun. 16, 2024</t>
        </is>
      </c>
      <c r="C2" s="2" t="inlineStr">
        <is>
          <t>Jun. 18, 2023</t>
        </is>
      </c>
    </row>
    <row r="3">
      <c r="A3" s="3" t="inlineStr">
        <is>
          <t>Revenue from Contract with Customer [Abstract]</t>
        </is>
      </c>
      <c r="B3" s="4" t="inlineStr">
        <is>
          <t xml:space="preserve"> </t>
        </is>
      </c>
      <c r="C3" s="4" t="inlineStr">
        <is>
          <t xml:space="preserve"> </t>
        </is>
      </c>
    </row>
    <row r="4">
      <c r="A4" s="4" t="inlineStr">
        <is>
          <t>Deferred franchise fees and deferred development fees, beginning of period</t>
        </is>
      </c>
      <c r="B4" s="6" t="n">
        <v>25195</v>
      </c>
      <c r="C4" s="6" t="n">
        <v>28225</v>
      </c>
    </row>
    <row r="5">
      <c r="A5" s="4" t="inlineStr">
        <is>
          <t>Revenue recognized during the period</t>
        </is>
      </c>
      <c r="B5" s="5" t="n">
        <v>-2737</v>
      </c>
      <c r="C5" s="5" t="n">
        <v>-2716</v>
      </c>
    </row>
    <row r="6">
      <c r="A6" s="4" t="inlineStr">
        <is>
          <t>New deferrals due to cash received and other</t>
        </is>
      </c>
      <c r="B6" s="5" t="n">
        <v>1769</v>
      </c>
      <c r="C6" s="5" t="n">
        <v>1400</v>
      </c>
    </row>
    <row r="7">
      <c r="A7" s="4" t="inlineStr">
        <is>
          <t>Deferred franchise fees and deferred development fees, end of period</t>
        </is>
      </c>
      <c r="B7" s="6" t="n">
        <v>24227</v>
      </c>
      <c r="C7" s="6" t="n">
        <v>269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perating and Finance Lease Cost (Detail) - USD ($)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4" t="inlineStr">
        <is>
          <t>Operating lease cost</t>
        </is>
      </c>
      <c r="B3" s="6" t="n">
        <v>11462</v>
      </c>
      <c r="C3" s="6" t="n">
        <v>10867</v>
      </c>
      <c r="D3" s="6" t="n">
        <v>22715</v>
      </c>
      <c r="E3" s="6" t="n">
        <v>21675</v>
      </c>
    </row>
    <row r="4">
      <c r="A4" s="3" t="inlineStr">
        <is>
          <t>Finance lease cost:</t>
        </is>
      </c>
      <c r="B4" s="4" t="inlineStr">
        <is>
          <t xml:space="preserve"> </t>
        </is>
      </c>
      <c r="C4" s="4" t="inlineStr">
        <is>
          <t xml:space="preserve"> </t>
        </is>
      </c>
      <c r="D4" s="4" t="inlineStr">
        <is>
          <t xml:space="preserve"> </t>
        </is>
      </c>
      <c r="E4" s="4" t="inlineStr">
        <is>
          <t xml:space="preserve"> </t>
        </is>
      </c>
    </row>
    <row r="5">
      <c r="A5" s="4" t="inlineStr">
        <is>
          <t>Amortization of right-of-use assets</t>
        </is>
      </c>
      <c r="B5" s="5" t="n">
        <v>1322</v>
      </c>
      <c r="C5" s="5" t="n">
        <v>1313</v>
      </c>
      <c r="D5" s="5" t="n">
        <v>2646</v>
      </c>
      <c r="E5" s="5" t="n">
        <v>2512</v>
      </c>
    </row>
    <row r="6">
      <c r="A6" s="4" t="inlineStr">
        <is>
          <t>Interest on lease liabilities</t>
        </is>
      </c>
      <c r="B6" s="5" t="n">
        <v>973</v>
      </c>
      <c r="C6" s="5" t="n">
        <v>1015</v>
      </c>
      <c r="D6" s="5" t="n">
        <v>1957</v>
      </c>
      <c r="E6" s="5" t="n">
        <v>1998</v>
      </c>
    </row>
    <row r="7">
      <c r="A7" s="4" t="inlineStr">
        <is>
          <t>Total finance lease cost</t>
        </is>
      </c>
      <c r="B7" s="6" t="n">
        <v>2295</v>
      </c>
      <c r="C7" s="6" t="n">
        <v>2328</v>
      </c>
      <c r="D7" s="6" t="n">
        <v>4603</v>
      </c>
      <c r="E7" s="6" t="n">
        <v>45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6 Months Ended</t>
        </is>
      </c>
    </row>
    <row r="2">
      <c r="B2" s="2" t="inlineStr">
        <is>
          <t>Jun. 16, 2024</t>
        </is>
      </c>
      <c r="C2" s="2" t="inlineStr">
        <is>
          <t>Jun. 18,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736</v>
      </c>
      <c r="C4" s="6" t="n">
        <v>20092</v>
      </c>
    </row>
    <row r="5">
      <c r="A5" s="4" t="inlineStr">
        <is>
          <t>Operating cash flows from finance leases</t>
        </is>
      </c>
      <c r="B5" s="5" t="n">
        <v>1957</v>
      </c>
      <c r="C5" s="5" t="n">
        <v>1998</v>
      </c>
    </row>
    <row r="6">
      <c r="A6" s="4" t="inlineStr">
        <is>
          <t>Financing cash flows from finance leases</t>
        </is>
      </c>
      <c r="B6" s="5" t="n">
        <v>1853</v>
      </c>
      <c r="C6" s="5" t="n">
        <v>1436</v>
      </c>
    </row>
    <row r="7">
      <c r="A7" s="3" t="inlineStr">
        <is>
          <t>Cash Paid For Amounts Included In The Measurement Of Financing Obligation From Sale Leaseback Abstract</t>
        </is>
      </c>
      <c r="B7" s="4" t="inlineStr">
        <is>
          <t xml:space="preserve"> </t>
        </is>
      </c>
      <c r="C7" s="4" t="inlineStr">
        <is>
          <t xml:space="preserve"> </t>
        </is>
      </c>
    </row>
    <row r="8">
      <c r="A8" s="4" t="inlineStr">
        <is>
          <t>Operating cash flows from sale leaseback</t>
        </is>
      </c>
      <c r="B8" s="5" t="n">
        <v>598</v>
      </c>
      <c r="C8" s="5" t="n">
        <v>0</v>
      </c>
    </row>
    <row r="9">
      <c r="A9" s="4" t="inlineStr">
        <is>
          <t>Financing cash flows from sale leaseback</t>
        </is>
      </c>
      <c r="B9" s="5" t="n">
        <v>36</v>
      </c>
      <c r="C9" s="5" t="n">
        <v>0</v>
      </c>
    </row>
    <row r="10">
      <c r="A10" s="3" t="inlineStr">
        <is>
          <t>Right-of-use assets obtained in exchange for lease obligations:</t>
        </is>
      </c>
      <c r="B10" s="4" t="inlineStr">
        <is>
          <t xml:space="preserve"> </t>
        </is>
      </c>
      <c r="C10" s="4" t="inlineStr">
        <is>
          <t xml:space="preserve"> </t>
        </is>
      </c>
    </row>
    <row r="11">
      <c r="A11" s="4" t="inlineStr">
        <is>
          <t>Operating leases</t>
        </is>
      </c>
      <c r="B11" s="5" t="n">
        <v>26469</v>
      </c>
      <c r="C11" s="5" t="n">
        <v>12175</v>
      </c>
    </row>
    <row r="12">
      <c r="A12" s="4" t="inlineStr">
        <is>
          <t>Finance leases</t>
        </is>
      </c>
      <c r="B12" s="6" t="n">
        <v>1296</v>
      </c>
      <c r="C12" s="6" t="n">
        <v>3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1978</v>
      </c>
      <c r="C4" s="6" t="n">
        <v>109380</v>
      </c>
      <c r="D4" s="6" t="n">
        <v>267802</v>
      </c>
      <c r="E4" s="6" t="n">
        <v>214150</v>
      </c>
    </row>
    <row r="5">
      <c r="A5" s="4" t="inlineStr">
        <is>
          <t>Currency translation adjustment</t>
        </is>
      </c>
      <c r="B5" s="5" t="n">
        <v>-483</v>
      </c>
      <c r="C5" s="5" t="n">
        <v>1378</v>
      </c>
      <c r="D5" s="5" t="n">
        <v>-1608</v>
      </c>
      <c r="E5" s="5" t="n">
        <v>927</v>
      </c>
    </row>
    <row r="6">
      <c r="A6" s="4" t="inlineStr">
        <is>
          <t>Comprehensive income</t>
        </is>
      </c>
      <c r="B6" s="6" t="n">
        <v>141495</v>
      </c>
      <c r="C6" s="6" t="n">
        <v>110758</v>
      </c>
      <c r="D6" s="6" t="n">
        <v>266194</v>
      </c>
      <c r="E6" s="6" t="n">
        <v>215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6 Months Ended</t>
        </is>
      </c>
    </row>
    <row r="2">
      <c r="B2" s="2" t="inlineStr">
        <is>
          <t>Jun. 16, 2024</t>
        </is>
      </c>
      <c r="C2" s="2" t="inlineStr">
        <is>
          <t>Jun. 18, 2023</t>
        </is>
      </c>
      <c r="D2" s="2" t="inlineStr">
        <is>
          <t>Jun. 16, 2024</t>
        </is>
      </c>
      <c r="E2" s="2" t="inlineStr">
        <is>
          <t>Jun. 18, 2023</t>
        </is>
      </c>
      <c r="F2" s="2" t="inlineStr">
        <is>
          <t>Dec. 31, 2023</t>
        </is>
      </c>
    </row>
    <row r="3">
      <c r="A3" s="4" t="inlineStr">
        <is>
          <t>Rent Expense</t>
        </is>
      </c>
      <c r="B3" s="6" t="n">
        <v>21</v>
      </c>
      <c r="C3" s="9" t="n">
        <v>19.7</v>
      </c>
      <c r="D3" s="9" t="n">
        <v>42.2</v>
      </c>
      <c r="E3" s="6" t="n">
        <v>39</v>
      </c>
      <c r="F3" s="4" t="inlineStr">
        <is>
          <t xml:space="preserve"> </t>
        </is>
      </c>
    </row>
    <row r="4">
      <c r="A4" s="4" t="inlineStr">
        <is>
          <t>Rent expense minimum rental</t>
        </is>
      </c>
      <c r="B4" s="13" t="n">
        <v>1.9</v>
      </c>
      <c r="C4" s="9" t="n">
        <v>1.3</v>
      </c>
      <c r="D4" s="13" t="n">
        <v>3.9</v>
      </c>
      <c r="E4" s="9" t="n">
        <v>2.7</v>
      </c>
      <c r="F4" s="4" t="inlineStr">
        <is>
          <t xml:space="preserve"> </t>
        </is>
      </c>
    </row>
    <row r="5">
      <c r="A5" s="4" t="inlineStr">
        <is>
          <t>Lessee, operating lease, lease not yet commenced, future minimum rental commitments</t>
        </is>
      </c>
      <c r="B5" s="13" t="n">
        <v>154.8</v>
      </c>
      <c r="C5" s="4" t="inlineStr">
        <is>
          <t xml:space="preserve"> </t>
        </is>
      </c>
      <c r="D5" s="13" t="n">
        <v>154.8</v>
      </c>
      <c r="E5" s="4" t="inlineStr">
        <is>
          <t xml:space="preserve"> </t>
        </is>
      </c>
      <c r="F5" s="4" t="inlineStr">
        <is>
          <t xml:space="preserve"> </t>
        </is>
      </c>
    </row>
    <row r="6">
      <c r="A6" s="4" t="inlineStr">
        <is>
          <t>Potential future payments</t>
        </is>
      </c>
      <c r="B6" s="9" t="n">
        <v>15.6</v>
      </c>
      <c r="C6" s="4" t="inlineStr">
        <is>
          <t xml:space="preserve"> </t>
        </is>
      </c>
      <c r="D6" s="9" t="n">
        <v>15.6</v>
      </c>
      <c r="E6" s="4" t="inlineStr">
        <is>
          <t xml:space="preserve"> </t>
        </is>
      </c>
      <c r="F6" s="9" t="n">
        <v>18.5</v>
      </c>
    </row>
    <row r="7">
      <c r="A7" s="4" t="inlineStr">
        <is>
          <t>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20 years</t>
        </is>
      </c>
      <c r="C8" s="4" t="inlineStr">
        <is>
          <t xml:space="preserve"> </t>
        </is>
      </c>
      <c r="D8" s="4" t="inlineStr">
        <is>
          <t>20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6 Months Ended</t>
        </is>
      </c>
      <c r="C1" s="2" t="inlineStr">
        <is>
          <t>12 Months Ended</t>
        </is>
      </c>
    </row>
    <row r="2">
      <c r="B2" s="2" t="inlineStr">
        <is>
          <t>Jun. 16, 2024</t>
        </is>
      </c>
      <c r="C2" s="2" t="inlineStr">
        <is>
          <t>Dec. 31, 2023</t>
        </is>
      </c>
    </row>
    <row r="3">
      <c r="A3" s="3" t="inlineStr">
        <is>
          <t>Schedule of Cash Flow, Supplemental [Line Items]</t>
        </is>
      </c>
      <c r="B3" s="4" t="inlineStr">
        <is>
          <t xml:space="preserve"> </t>
        </is>
      </c>
      <c r="C3" s="4" t="inlineStr">
        <is>
          <t xml:space="preserve"> </t>
        </is>
      </c>
    </row>
    <row r="4">
      <c r="A4" s="4" t="inlineStr">
        <is>
          <t>Capital expenditure accrual</t>
        </is>
      </c>
      <c r="B4" s="9" t="n">
        <v>8.800000000000001</v>
      </c>
      <c r="C4" s="9" t="n">
        <v>6.7</v>
      </c>
    </row>
    <row r="5">
      <c r="A5" s="4" t="inlineStr">
        <is>
          <t>Accruals for excise taxes, non-cash financing activity</t>
        </is>
      </c>
      <c r="B5" s="9" t="n">
        <v>2.7</v>
      </c>
      <c r="C5" s="9" t="n">
        <v>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owned Store Transactions - Additional Information (Detail) - US Franchisee [Member] - USD ($) $ in Millions</t>
        </is>
      </c>
      <c r="B1" s="2" t="inlineStr">
        <is>
          <t>3 Months Ended</t>
        </is>
      </c>
    </row>
    <row r="2">
      <c r="B2" s="2" t="inlineStr">
        <is>
          <t>Jun. 16, 2024</t>
        </is>
      </c>
      <c r="C2" s="2" t="inlineStr">
        <is>
          <t>Mar. 24, 2024</t>
        </is>
      </c>
      <c r="D2" s="2" t="inlineStr">
        <is>
          <t>Mar. 26, 2023</t>
        </is>
      </c>
    </row>
    <row r="3">
      <c r="A3" s="3" t="inlineStr">
        <is>
          <t>Business Acquisition [Line Items]</t>
        </is>
      </c>
      <c r="B3" s="4" t="inlineStr">
        <is>
          <t xml:space="preserve"> </t>
        </is>
      </c>
      <c r="C3" s="4" t="inlineStr">
        <is>
          <t xml:space="preserve"> </t>
        </is>
      </c>
      <c r="D3" s="4" t="inlineStr">
        <is>
          <t xml:space="preserve"> </t>
        </is>
      </c>
    </row>
    <row r="4">
      <c r="A4" s="4" t="inlineStr">
        <is>
          <t>Receipts from sale of franchisees</t>
        </is>
      </c>
      <c r="B4" s="9" t="n">
        <v>0.1</v>
      </c>
      <c r="C4" s="9" t="n">
        <v>0.1</v>
      </c>
      <c r="D4" s="9" t="n">
        <v>0.1</v>
      </c>
    </row>
    <row r="5">
      <c r="A5" s="4" t="inlineStr">
        <is>
          <t>Reduction of goodwill related to sale of stores</t>
        </is>
      </c>
      <c r="B5" s="9" t="n">
        <v>0.1</v>
      </c>
      <c r="C5" s="9" t="n">
        <v>0.1</v>
      </c>
      <c r="D5" s="9"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SOLIDATED STATEMENTS OF CASH FLOWS - USD ($) $ in Thousands</t>
        </is>
      </c>
      <c r="B1" s="2" t="inlineStr">
        <is>
          <t>3 Months Ended</t>
        </is>
      </c>
      <c r="D1" s="2" t="inlineStr">
        <is>
          <t>6 Months Ended</t>
        </is>
      </c>
    </row>
    <row r="2">
      <c r="B2" s="2" t="inlineStr">
        <is>
          <t>Jun. 16, 2024</t>
        </is>
      </c>
      <c r="C2" s="2" t="inlineStr">
        <is>
          <t>Jun. 18, 2023</t>
        </is>
      </c>
      <c r="D2" s="2" t="inlineStr">
        <is>
          <t>Jun. 16, 2024</t>
        </is>
      </c>
      <c r="F2" s="2" t="inlineStr">
        <is>
          <t>Jun. 18, 2023</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Income (Loss)</t>
        </is>
      </c>
      <c r="B4" s="6" t="n">
        <v>141978</v>
      </c>
      <c r="C4" s="6" t="n">
        <v>109380</v>
      </c>
      <c r="D4" s="6" t="n">
        <v>267802</v>
      </c>
      <c r="F4" s="6" t="n">
        <v>214150</v>
      </c>
    </row>
    <row r="5">
      <c r="A5" s="3" t="inlineStr">
        <is>
          <t>Adjustments to reconcile net income to net cash provided by operating activities:</t>
        </is>
      </c>
      <c r="B5" s="4" t="inlineStr">
        <is>
          <t xml:space="preserve"> </t>
        </is>
      </c>
      <c r="C5" s="4" t="inlineStr">
        <is>
          <t xml:space="preserve"> </t>
        </is>
      </c>
      <c r="D5" s="4" t="inlineStr">
        <is>
          <t xml:space="preserve"> </t>
        </is>
      </c>
      <c r="F5" s="4" t="inlineStr">
        <is>
          <t xml:space="preserve"> </t>
        </is>
      </c>
    </row>
    <row r="6">
      <c r="A6" s="4" t="inlineStr">
        <is>
          <t>Depreciation and amortization</t>
        </is>
      </c>
      <c r="B6" s="5" t="n">
        <v>20349</v>
      </c>
      <c r="C6" s="5" t="n">
        <v>18561</v>
      </c>
      <c r="D6" s="5" t="n">
        <v>40218</v>
      </c>
      <c r="F6" s="5" t="n">
        <v>36731</v>
      </c>
    </row>
    <row r="7">
      <c r="A7" s="4" t="inlineStr">
        <is>
          <t>Refranchising loss</t>
        </is>
      </c>
      <c r="B7" s="5" t="n">
        <v>25</v>
      </c>
      <c r="C7" s="5" t="n">
        <v>0</v>
      </c>
      <c r="D7" s="5" t="n">
        <v>158</v>
      </c>
      <c r="F7" s="5" t="n">
        <v>149</v>
      </c>
    </row>
    <row r="8">
      <c r="A8" s="4" t="inlineStr">
        <is>
          <t>Loss on sale/disposal of assets</t>
        </is>
      </c>
      <c r="B8" s="5" t="n">
        <v>237</v>
      </c>
      <c r="C8" s="5" t="n">
        <v>127</v>
      </c>
      <c r="D8" s="5" t="n">
        <v>327</v>
      </c>
      <c r="F8" s="5" t="n">
        <v>402</v>
      </c>
    </row>
    <row r="9">
      <c r="A9" s="4" t="inlineStr">
        <is>
          <t>Amortization of debt issuance costs</t>
        </is>
      </c>
      <c r="B9" s="4" t="inlineStr">
        <is>
          <t xml:space="preserve"> </t>
        </is>
      </c>
      <c r="C9" s="4" t="inlineStr">
        <is>
          <t xml:space="preserve"> </t>
        </is>
      </c>
      <c r="D9" s="5" t="n">
        <v>2475</v>
      </c>
      <c r="F9" s="5" t="n">
        <v>2578</v>
      </c>
    </row>
    <row r="10">
      <c r="A10" s="4" t="inlineStr">
        <is>
          <t>Benefit for deferred income taxes</t>
        </is>
      </c>
      <c r="B10" s="4" t="inlineStr">
        <is>
          <t xml:space="preserve"> </t>
        </is>
      </c>
      <c r="C10" s="4" t="inlineStr">
        <is>
          <t xml:space="preserve"> </t>
        </is>
      </c>
      <c r="D10" s="5" t="n">
        <v>-6246</v>
      </c>
      <c r="F10" s="5" t="n">
        <v>-7596</v>
      </c>
    </row>
    <row r="11">
      <c r="A11" s="4" t="inlineStr">
        <is>
          <t>Non-cash equity-based compensation expense</t>
        </is>
      </c>
      <c r="B11" s="5" t="n">
        <v>10686</v>
      </c>
      <c r="C11" s="5" t="n">
        <v>9527</v>
      </c>
      <c r="D11" s="5" t="n">
        <v>22024</v>
      </c>
      <c r="F11" s="5" t="n">
        <v>17065</v>
      </c>
    </row>
    <row r="12">
      <c r="A12" s="4" t="inlineStr">
        <is>
          <t>Excess tax benefits from equity-based compensation</t>
        </is>
      </c>
      <c r="B12" s="4" t="inlineStr">
        <is>
          <t xml:space="preserve"> </t>
        </is>
      </c>
      <c r="C12" s="4" t="inlineStr">
        <is>
          <t xml:space="preserve"> </t>
        </is>
      </c>
      <c r="D12" s="5" t="n">
        <v>-20238</v>
      </c>
      <c r="F12" s="5" t="n">
        <v>-133</v>
      </c>
    </row>
    <row r="13">
      <c r="A13" s="4" t="inlineStr">
        <is>
          <t>Provision for losses on accounts and notes receivable</t>
        </is>
      </c>
      <c r="B13" s="4" t="inlineStr">
        <is>
          <t xml:space="preserve"> </t>
        </is>
      </c>
      <c r="C13" s="4" t="inlineStr">
        <is>
          <t xml:space="preserve"> </t>
        </is>
      </c>
      <c r="D13" s="5" t="n">
        <v>111</v>
      </c>
      <c r="F13" s="5" t="n">
        <v>1166</v>
      </c>
    </row>
    <row r="14">
      <c r="A14" s="4" t="inlineStr">
        <is>
          <t>Unrealized loss on investments</t>
        </is>
      </c>
      <c r="B14" s="4" t="inlineStr">
        <is>
          <t xml:space="preserve"> </t>
        </is>
      </c>
      <c r="C14" s="4" t="inlineStr">
        <is>
          <t xml:space="preserve"> </t>
        </is>
      </c>
      <c r="D14" s="5" t="n">
        <v>7301</v>
      </c>
      <c r="F14" s="5" t="n">
        <v>14964</v>
      </c>
    </row>
    <row r="15">
      <c r="A15" s="4" t="inlineStr">
        <is>
          <t>Changes in operating assets and liabilities</t>
        </is>
      </c>
      <c r="B15" s="4" t="inlineStr">
        <is>
          <t xml:space="preserve"> </t>
        </is>
      </c>
      <c r="C15" s="4" t="inlineStr">
        <is>
          <t xml:space="preserve"> </t>
        </is>
      </c>
      <c r="D15" s="5" t="n">
        <v>-31660</v>
      </c>
      <c r="F15" s="5" t="n">
        <v>-33794</v>
      </c>
    </row>
    <row r="16">
      <c r="A16" s="4" t="inlineStr">
        <is>
          <t>Changes in advertising fund assets and liabilities, restricted</t>
        </is>
      </c>
      <c r="B16" s="4" t="inlineStr">
        <is>
          <t xml:space="preserve"> </t>
        </is>
      </c>
      <c r="C16" s="4" t="inlineStr">
        <is>
          <t xml:space="preserve"> </t>
        </is>
      </c>
      <c r="D16" s="5" t="n">
        <v>-8122</v>
      </c>
      <c r="F16" s="5" t="n">
        <v>-3391</v>
      </c>
    </row>
    <row r="17">
      <c r="A17" s="4" t="inlineStr">
        <is>
          <t>Net cash provided by operating activities</t>
        </is>
      </c>
      <c r="B17" s="4" t="inlineStr">
        <is>
          <t xml:space="preserve"> </t>
        </is>
      </c>
      <c r="C17" s="4" t="inlineStr">
        <is>
          <t xml:space="preserve"> </t>
        </is>
      </c>
      <c r="D17" s="5" t="n">
        <v>274150</v>
      </c>
      <c r="F17" s="5" t="n">
        <v>242291</v>
      </c>
    </row>
    <row r="18">
      <c r="A18" s="3" t="inlineStr">
        <is>
          <t>Cash flows from investing activities:</t>
        </is>
      </c>
      <c r="B18" s="4" t="inlineStr">
        <is>
          <t xml:space="preserve"> </t>
        </is>
      </c>
      <c r="C18" s="4" t="inlineStr">
        <is>
          <t xml:space="preserve"> </t>
        </is>
      </c>
      <c r="D18" s="4" t="inlineStr">
        <is>
          <t xml:space="preserve"> </t>
        </is>
      </c>
      <c r="F18" s="4" t="inlineStr">
        <is>
          <t xml:space="preserve"> </t>
        </is>
      </c>
    </row>
    <row r="19">
      <c r="A19" s="4" t="inlineStr">
        <is>
          <t>Capital expenditures</t>
        </is>
      </c>
      <c r="B19" s="4" t="inlineStr">
        <is>
          <t xml:space="preserve"> </t>
        </is>
      </c>
      <c r="C19" s="4" t="inlineStr">
        <is>
          <t xml:space="preserve"> </t>
        </is>
      </c>
      <c r="D19" s="5" t="n">
        <v>-43683</v>
      </c>
      <c r="F19" s="5" t="n">
        <v>-37980</v>
      </c>
    </row>
    <row r="20">
      <c r="A20" s="4" t="inlineStr">
        <is>
          <t>Other</t>
        </is>
      </c>
      <c r="B20" s="4" t="inlineStr">
        <is>
          <t xml:space="preserve"> </t>
        </is>
      </c>
      <c r="C20" s="4" t="inlineStr">
        <is>
          <t xml:space="preserve"> </t>
        </is>
      </c>
      <c r="D20" s="5" t="n">
        <v>-1277</v>
      </c>
      <c r="F20" s="5" t="n">
        <v>-1211</v>
      </c>
    </row>
    <row r="21">
      <c r="A21" s="4" t="inlineStr">
        <is>
          <t>Net cash used in investing activities</t>
        </is>
      </c>
      <c r="B21" s="4" t="inlineStr">
        <is>
          <t xml:space="preserve"> </t>
        </is>
      </c>
      <c r="C21" s="4" t="inlineStr">
        <is>
          <t xml:space="preserve"> </t>
        </is>
      </c>
      <c r="D21" s="5" t="n">
        <v>-44960</v>
      </c>
      <c r="F21" s="5" t="n">
        <v>-39191</v>
      </c>
    </row>
    <row r="22">
      <c r="A22" s="3" t="inlineStr">
        <is>
          <t>Cash flows from financing activities:</t>
        </is>
      </c>
      <c r="B22" s="4" t="inlineStr">
        <is>
          <t xml:space="preserve"> </t>
        </is>
      </c>
      <c r="C22" s="4" t="inlineStr">
        <is>
          <t xml:space="preserve"> </t>
        </is>
      </c>
      <c r="D22" s="4" t="inlineStr">
        <is>
          <t xml:space="preserve"> </t>
        </is>
      </c>
      <c r="F22" s="4" t="inlineStr">
        <is>
          <t xml:space="preserve"> </t>
        </is>
      </c>
    </row>
    <row r="23">
      <c r="A23" s="4" t="inlineStr">
        <is>
          <t>Repayments of long-term debt and finance lease obligations</t>
        </is>
      </c>
      <c r="B23" s="4" t="inlineStr">
        <is>
          <t xml:space="preserve"> </t>
        </is>
      </c>
      <c r="C23" s="4" t="inlineStr">
        <is>
          <t xml:space="preserve"> </t>
        </is>
      </c>
      <c r="D23" s="5" t="n">
        <v>-14764</v>
      </c>
      <c r="F23" s="5" t="n">
        <v>-27186</v>
      </c>
    </row>
    <row r="24">
      <c r="A24" s="4" t="inlineStr">
        <is>
          <t>Proceeds from exercise of stock options</t>
        </is>
      </c>
      <c r="B24" s="4" t="inlineStr">
        <is>
          <t xml:space="preserve"> </t>
        </is>
      </c>
      <c r="C24" s="4" t="inlineStr">
        <is>
          <t xml:space="preserve"> </t>
        </is>
      </c>
      <c r="D24" s="5" t="n">
        <v>31467</v>
      </c>
      <c r="F24" s="5" t="n">
        <v>1051</v>
      </c>
    </row>
    <row r="25">
      <c r="A25" s="4" t="inlineStr">
        <is>
          <t>Purchases of common stock</t>
        </is>
      </c>
      <c r="B25" s="4" t="inlineStr">
        <is>
          <t xml:space="preserve"> </t>
        </is>
      </c>
      <c r="C25" s="4" t="inlineStr">
        <is>
          <t xml:space="preserve"> </t>
        </is>
      </c>
      <c r="D25" s="5" t="n">
        <v>-25000</v>
      </c>
      <c r="F25" s="5" t="n">
        <v>-120847</v>
      </c>
    </row>
    <row r="26">
      <c r="A26" s="4" t="inlineStr">
        <is>
          <t>Tax payments for restricted stock upon vesting</t>
        </is>
      </c>
      <c r="B26" s="4" t="inlineStr">
        <is>
          <t xml:space="preserve"> </t>
        </is>
      </c>
      <c r="C26" s="4" t="inlineStr">
        <is>
          <t xml:space="preserve"> </t>
        </is>
      </c>
      <c r="D26" s="5" t="n">
        <v>-9260</v>
      </c>
      <c r="F26" s="5" t="n">
        <v>-3068</v>
      </c>
    </row>
    <row r="27">
      <c r="A27" s="4" t="inlineStr">
        <is>
          <t>Payments of common stock dividends and equivalents</t>
        </is>
      </c>
      <c r="B27" s="4" t="inlineStr">
        <is>
          <t xml:space="preserve"> </t>
        </is>
      </c>
      <c r="C27" s="4" t="inlineStr">
        <is>
          <t xml:space="preserve"> </t>
        </is>
      </c>
      <c r="D27" s="5" t="n">
        <v>-53100</v>
      </c>
      <c r="F27" s="5" t="n">
        <v>-42930</v>
      </c>
    </row>
    <row r="28">
      <c r="A28" s="4" t="inlineStr">
        <is>
          <t>Net cash used in financing activities</t>
        </is>
      </c>
      <c r="B28" s="4" t="inlineStr">
        <is>
          <t xml:space="preserve"> </t>
        </is>
      </c>
      <c r="C28" s="4" t="inlineStr">
        <is>
          <t xml:space="preserve"> </t>
        </is>
      </c>
      <c r="D28" s="5" t="n">
        <v>-70657</v>
      </c>
      <c r="F28" s="5" t="n">
        <v>-192980</v>
      </c>
    </row>
    <row r="29">
      <c r="A29" s="4" t="inlineStr">
        <is>
          <t>Effect of exchange rate changes on cash</t>
        </is>
      </c>
      <c r="B29" s="4" t="inlineStr">
        <is>
          <t xml:space="preserve"> </t>
        </is>
      </c>
      <c r="C29" s="4" t="inlineStr">
        <is>
          <t xml:space="preserve"> </t>
        </is>
      </c>
      <c r="D29" s="5" t="n">
        <v>-990</v>
      </c>
      <c r="F29" s="5" t="n">
        <v>494</v>
      </c>
    </row>
    <row r="30">
      <c r="A30" s="4" t="inlineStr">
        <is>
          <t>Change in cash and cash equivalents, restricted cash and cash equivalents</t>
        </is>
      </c>
      <c r="B30" s="4" t="inlineStr">
        <is>
          <t xml:space="preserve"> </t>
        </is>
      </c>
      <c r="C30" s="4" t="inlineStr">
        <is>
          <t xml:space="preserve"> </t>
        </is>
      </c>
      <c r="D30" s="5" t="n">
        <v>157543</v>
      </c>
      <c r="F30" s="5" t="n">
        <v>10614</v>
      </c>
    </row>
    <row r="31">
      <c r="A31" s="4" t="inlineStr">
        <is>
          <t>Cash and cash equivalents, beginning of period</t>
        </is>
      </c>
      <c r="B31" s="4" t="inlineStr">
        <is>
          <t xml:space="preserve"> </t>
        </is>
      </c>
      <c r="C31" s="4" t="inlineStr">
        <is>
          <t xml:space="preserve"> </t>
        </is>
      </c>
      <c r="D31" s="5" t="n">
        <v>114098</v>
      </c>
      <c r="E31" s="4" t="inlineStr">
        <is>
          <t>[1]</t>
        </is>
      </c>
      <c r="F31" s="5" t="n">
        <v>60356</v>
      </c>
    </row>
    <row r="32">
      <c r="A32" s="4" t="inlineStr">
        <is>
          <t>Restricted cash and cash equivalents, beginning of period</t>
        </is>
      </c>
      <c r="B32" s="4" t="inlineStr">
        <is>
          <t xml:space="preserve"> </t>
        </is>
      </c>
      <c r="C32" s="4" t="inlineStr">
        <is>
          <t xml:space="preserve"> </t>
        </is>
      </c>
      <c r="D32" s="5" t="n">
        <v>200870</v>
      </c>
      <c r="E32" s="4" t="inlineStr">
        <is>
          <t>[1]</t>
        </is>
      </c>
      <c r="F32" s="5" t="n">
        <v>191289</v>
      </c>
    </row>
    <row r="33">
      <c r="A33" s="4" t="inlineStr">
        <is>
          <t>Cash and cash equivalents included in advertising fund assets, restricted, beginning of period</t>
        </is>
      </c>
      <c r="B33" s="4" t="inlineStr">
        <is>
          <t xml:space="preserve"> </t>
        </is>
      </c>
      <c r="C33" s="4" t="inlineStr">
        <is>
          <t xml:space="preserve"> </t>
        </is>
      </c>
      <c r="D33" s="5" t="n">
        <v>88165</v>
      </c>
      <c r="F33" s="5" t="n">
        <v>143559</v>
      </c>
    </row>
    <row r="34">
      <c r="A34" s="4" t="inlineStr">
        <is>
          <t>Cash and cash equivalents, restricted cash and cash equivalents and cash and cash equivalents included in advertising fund assets, restricted, beginning of period</t>
        </is>
      </c>
      <c r="B34" s="4" t="inlineStr">
        <is>
          <t xml:space="preserve"> </t>
        </is>
      </c>
      <c r="C34" s="4" t="inlineStr">
        <is>
          <t xml:space="preserve"> </t>
        </is>
      </c>
      <c r="D34" s="5" t="n">
        <v>403133</v>
      </c>
      <c r="F34" s="5" t="n">
        <v>395204</v>
      </c>
    </row>
    <row r="35">
      <c r="A35" s="4" t="inlineStr">
        <is>
          <t>Cash and cash equivalents, end of period</t>
        </is>
      </c>
      <c r="B35" s="5" t="n">
        <v>283699</v>
      </c>
      <c r="C35" s="5" t="n">
        <v>77020</v>
      </c>
      <c r="D35" s="5" t="n">
        <v>283699</v>
      </c>
      <c r="F35" s="5" t="n">
        <v>77020</v>
      </c>
    </row>
    <row r="36">
      <c r="A36" s="4" t="inlineStr">
        <is>
          <t>Restricted cash and cash equivalents, end of period</t>
        </is>
      </c>
      <c r="B36" s="5" t="n">
        <v>197019</v>
      </c>
      <c r="C36" s="5" t="n">
        <v>189694</v>
      </c>
      <c r="D36" s="5" t="n">
        <v>197019</v>
      </c>
      <c r="F36" s="5" t="n">
        <v>189694</v>
      </c>
    </row>
    <row r="37">
      <c r="A37" s="4" t="inlineStr">
        <is>
          <t>Cash and cash equivalents included in advertising fund assets, restricted, end of period</t>
        </is>
      </c>
      <c r="B37" s="5" t="n">
        <v>79958</v>
      </c>
      <c r="C37" s="5" t="n">
        <v>139104</v>
      </c>
      <c r="D37" s="5" t="n">
        <v>79958</v>
      </c>
      <c r="F37" s="5" t="n">
        <v>139104</v>
      </c>
    </row>
    <row r="38">
      <c r="A38" s="4" t="inlineStr">
        <is>
          <t>Cash and cash equivalents, restricted cash and cash equivalents and cash and cash equivalents included in advertising fund assets, restricted, end of period</t>
        </is>
      </c>
      <c r="B38" s="6" t="n">
        <v>560676</v>
      </c>
      <c r="C38" s="6" t="n">
        <v>405818</v>
      </c>
      <c r="D38" s="6" t="n">
        <v>560676</v>
      </c>
      <c r="F38" s="6" t="n">
        <v>405818</v>
      </c>
    </row>
    <row r="39"/>
    <row r="40">
      <c r="A40" s="4" t="inlineStr">
        <is>
          <t>[1] 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39:F39"/>
    <mergeCell ref="A40:F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16, 2024</t>
        </is>
      </c>
      <c r="C2" s="2" t="inlineStr">
        <is>
          <t>Jun. 18, 2023</t>
        </is>
      </c>
      <c r="D2" s="2" t="inlineStr">
        <is>
          <t>Jun. 16, 2024</t>
        </is>
      </c>
      <c r="E2" s="2" t="inlineStr">
        <is>
          <t>Jun. 1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978</v>
      </c>
      <c r="C4" s="6" t="n">
        <v>109380</v>
      </c>
      <c r="D4" s="6" t="n">
        <v>267802</v>
      </c>
      <c r="E4" s="6" t="n">
        <v>2141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Insider Trading Arrangements</t>
        </is>
      </c>
      <c r="B1" s="2" t="inlineStr">
        <is>
          <t>3 Months Ended</t>
        </is>
      </c>
    </row>
    <row r="2">
      <c r="B2" s="2" t="inlineStr">
        <is>
          <t>Jun. 16, 2024 shares</t>
        </is>
      </c>
    </row>
    <row r="3">
      <c r="A3" s="3" t="inlineStr">
        <is>
          <t>Trading Arrangements, by Individual</t>
        </is>
      </c>
      <c r="B3" s="4" t="inlineStr">
        <is>
          <t xml:space="preserve"> </t>
        </is>
      </c>
    </row>
    <row r="4">
      <c r="A4" s="4" t="inlineStr">
        <is>
          <t>Material Terms of Trading Arrangement</t>
        </is>
      </c>
      <c r="B4" s="4" t="inlineStr">
        <is>
          <t>Ite m 5. Other Information. Rule 10b5-1 Trading Plans Our directors and officers (as defined in Section 16 of the Exchange Act (“Section 16”) may from time to time enter into plans for the purchase or sale of Domino’s stock that are intended to satisfy the affirmative defense conditions of Rule 10b5-1(c) under the Exchange Act. During the fiscal quarter ended June 16, 2024, the following Section 16 officer adopted a “Rule 10b5-1 trading arrangement” (as defined in Item 408 under Regulation S-K of the Exchange Act): • Kelly E. Garcia , our Executive Vice President, Chief Technology Officer , adopted a new Rule 10b5-1 trading arrangement on June 7, 2024 . The plan’s maximum duration is until August 29, 2025 , and first trades will not occur until September 6, 2024 at the earliest. The trading plan, which is subject to certain conditions, is intended to permit Mr. Garcia to exercise and sell from time to time (i) a tranche of 1,950 stock options set to expire on July 20, 2026 and (ii) a tranche of 4,870 stock options set to expire on November 7, 2026 . The Rule 10b5-1 trading arrangement described above was adopted and precleared in accordance with Domino’s Insider Trading Policy and actual sale transactions made pursuant to such trading arrangement will be disclosed publicly in future Section 16 filings with the SEC. No other directors or officers adopted , modified and/or terminated a “Rule 10b5-1 trading arrangement” or a “non-Rule 10b5-1 trading arrangement,” as defined in Item 408 under Regulation S-K of the Exchange Act, during the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Kelly E. Garcia [Member]</t>
        </is>
      </c>
      <c r="B11" s="4" t="inlineStr">
        <is>
          <t xml:space="preserve"> </t>
        </is>
      </c>
    </row>
    <row r="12">
      <c r="A12" s="3" t="inlineStr">
        <is>
          <t>Trading Arrangements, by Individual</t>
        </is>
      </c>
      <c r="B12" s="4" t="inlineStr">
        <is>
          <t xml:space="preserve"> </t>
        </is>
      </c>
    </row>
    <row r="13">
      <c r="A13" s="4" t="inlineStr">
        <is>
          <t>Name</t>
        </is>
      </c>
      <c r="B13" s="4" t="inlineStr">
        <is>
          <t>Kelly E. Garcia</t>
        </is>
      </c>
    </row>
    <row r="14">
      <c r="A14" s="4" t="inlineStr">
        <is>
          <t>Title</t>
        </is>
      </c>
      <c r="B14" s="4" t="inlineStr">
        <is>
          <t>Executive Vice President, Chief Technology Officer</t>
        </is>
      </c>
    </row>
    <row r="15">
      <c r="A15" s="4" t="inlineStr">
        <is>
          <t>Rule 10b5-1 Arrangement Adopted</t>
        </is>
      </c>
      <c r="B15" s="4" t="inlineStr">
        <is>
          <t>true</t>
        </is>
      </c>
    </row>
    <row r="16">
      <c r="A16" s="4" t="inlineStr">
        <is>
          <t>Adoption Date</t>
        </is>
      </c>
      <c r="B16" s="4" t="inlineStr">
        <is>
          <t>June 7, 2024</t>
        </is>
      </c>
    </row>
    <row r="17">
      <c r="A17" s="4" t="inlineStr">
        <is>
          <t>Expiration Date</t>
        </is>
      </c>
      <c r="B17" s="4" t="inlineStr">
        <is>
          <t>August 29, 2025</t>
        </is>
      </c>
    </row>
    <row r="18">
      <c r="A18" s="4" t="inlineStr">
        <is>
          <t>Arrangement Duration</t>
        </is>
      </c>
      <c r="B18" s="4" t="inlineStr">
        <is>
          <t>448 days</t>
        </is>
      </c>
    </row>
    <row r="19">
      <c r="A19" s="4" t="inlineStr">
        <is>
          <t>Rule 10b5-1 Expiring Plan 1 | Kelly E. Garcia [Member]</t>
        </is>
      </c>
      <c r="B19" s="4" t="inlineStr">
        <is>
          <t xml:space="preserve"> </t>
        </is>
      </c>
    </row>
    <row r="20">
      <c r="A20" s="3" t="inlineStr">
        <is>
          <t>Trading Arrangements, by Individual</t>
        </is>
      </c>
      <c r="B20" s="4" t="inlineStr">
        <is>
          <t xml:space="preserve"> </t>
        </is>
      </c>
    </row>
    <row r="21">
      <c r="A21" s="4" t="inlineStr">
        <is>
          <t>Expiration Date</t>
        </is>
      </c>
      <c r="B21" s="4" t="inlineStr">
        <is>
          <t>July 20, 2026</t>
        </is>
      </c>
    </row>
    <row r="22">
      <c r="A22" s="4" t="inlineStr">
        <is>
          <t>Arrangement Duration</t>
        </is>
      </c>
      <c r="B22" s="4" t="inlineStr">
        <is>
          <t>773 days</t>
        </is>
      </c>
    </row>
    <row r="23">
      <c r="A23" s="4" t="inlineStr">
        <is>
          <t>Aggregate Available</t>
        </is>
      </c>
      <c r="B23" s="5" t="n">
        <v>1950</v>
      </c>
    </row>
    <row r="24">
      <c r="A24" s="4" t="inlineStr">
        <is>
          <t>Rule 10b5-1 Expiring Plan 2 | Kelly E. Garcia [Member]</t>
        </is>
      </c>
      <c r="B24" s="4" t="inlineStr">
        <is>
          <t xml:space="preserve"> </t>
        </is>
      </c>
    </row>
    <row r="25">
      <c r="A25" s="3" t="inlineStr">
        <is>
          <t>Trading Arrangements, by Individual</t>
        </is>
      </c>
      <c r="B25" s="4" t="inlineStr">
        <is>
          <t xml:space="preserve"> </t>
        </is>
      </c>
    </row>
    <row r="26">
      <c r="A26" s="4" t="inlineStr">
        <is>
          <t>Expiration Date</t>
        </is>
      </c>
      <c r="B26" s="4" t="inlineStr">
        <is>
          <t>November 7, 2026</t>
        </is>
      </c>
    </row>
    <row r="27">
      <c r="A27" s="4" t="inlineStr">
        <is>
          <t>Arrangement Duration</t>
        </is>
      </c>
      <c r="B27" s="4" t="inlineStr">
        <is>
          <t>883 days</t>
        </is>
      </c>
    </row>
    <row r="28">
      <c r="A28" s="4" t="inlineStr">
        <is>
          <t>Aggregate Available</t>
        </is>
      </c>
      <c r="B28" s="5" t="n">
        <v>48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16, 2024</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December 31, 2023 included in the Company’s 2023 Annual Report on Form 10-K, filed with the Securities and Exchange Commission on February 26, 2024 (the “2023 Form 10-K”). In the opinion of management, all adjustments, consisting of normal recurring items, considered necessary for a fair statement have been included. Operating results for the fiscal quarter and two fiscal quarters ended June 16, 2024 are not necessarily indicative of the results that may be expected for the fiscal year ending December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16, 2024</t>
        </is>
      </c>
    </row>
    <row r="3">
      <c r="A3" s="3" t="inlineStr">
        <is>
          <t>Segment Reporting [Abstract]</t>
        </is>
      </c>
      <c r="B3" s="4" t="inlineStr">
        <is>
          <t xml:space="preserve"> </t>
        </is>
      </c>
    </row>
    <row r="4">
      <c r="A4" s="4" t="inlineStr">
        <is>
          <t>Segment Information</t>
        </is>
      </c>
      <c r="B4" s="4" t="inlineStr">
        <is>
          <t xml:space="preserve">2. Segment Information The tables below summarize the financial information concerning the Company’s reportable segments for the second quarter and two fiscal quarters of 2024 and the second quarter and two fiscal quarters of 2023.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June 16, 2024 and June 18, 2023
U.S. Supply International Intersegment
Stores Chain Franchise Revenues Other Total
Revenues
2024 $ 364,796 $ 686,464 $ 73,696 $ ( 27,220 ) $ — $ 1,097,736
2023 338,421 641,481 70,495 ( 25,770 ) — 1,024,627
Segment Income
2024 $ 129,482 $ 64,986 $ 59,097 N/A $ ( 26,165 ) $ 227,400
2023 123,592 60,026 58,865 N/A ( 18,865 ) 223,618
Two Fiscal Quarters Ended June 16, 2024 and June 18, 2023
U.S. Supply International Intersegment
Stores Chain Franchise Revenues Other Total
Revenues
2024 $ 718,263 $ 1,373,390 $ 145,662 $ ( 54,932 ) $ — $ 2,182,383
2023 668,922 1,291,605 140,166 ( 51,668 ) — 2,049,025
Segment Income
2024 $ 265,590 $ 129,563 $ 118,429 N/A $ ( 44,339 ) $ 469,243
2023 236,275 108,541 117,004 N/A ( 34,587 ) 427,233 The following table reconciles total Segment Income to consolidated income before provision for income taxes.
Fiscal Quarter Ended Two Fiscal Quarters Ended
June 16, June 18, June 16, June 18,
2024 2023 2024 2023
Total Segment Income $ 227,400 $ 223,618 $ 469,243 $ 427,233
Depreciation and amortization ( 20,349 ) ( 18,561 ) ( 40,218 ) ( 36,731 )
Refranchising loss ( 25 ) — ( 158 ) ( 149 )
Loss on sale/disposal of assets ( 237 ) ( 127 ) ( 327 ) ( 402 )
Non-cash equity-based compensation expense ( 10,686 ) ( 9,527 ) ( 22,024 ) ( 17,065 )
Income from operations 196,103 195,403 406,516 372,886
Other income (expense) 11,398 ( 14,964 ) ( 7,301 ) ( 14,964 )
Interest income 4,219 2,537 7,958 4,928
Interest expense ( 44,721 ) ( 44,932 ) ( 90,567 ) ( 91,479 )
Income before provision for income taxes $ 166,999 $ 138,044 $ 316,606 $ 271,3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10:15:10Z</dcterms:created>
  <dcterms:modified xmlns:dcterms="http://purl.org/dc/terms/" xmlns:xsi="http://www.w3.org/2001/XMLSchema-instance" xsi:type="dcterms:W3CDTF">2024-07-18T10:15:10Z</dcterms:modified>
</cp:coreProperties>
</file>